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from Contract with Cust" sheetId="8" state="visible" r:id="rId8"/>
    <sheet xmlns:r="http://schemas.openxmlformats.org/officeDocument/2006/relationships" name="Regulatory Matters" sheetId="9" state="visible" r:id="rId9"/>
    <sheet xmlns:r="http://schemas.openxmlformats.org/officeDocument/2006/relationships" name="Earnings per Share_Capital Stoc"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ntingencies" sheetId="15" state="visible" r:id="rId15"/>
    <sheet xmlns:r="http://schemas.openxmlformats.org/officeDocument/2006/relationships" name="Allowance for Doubtful Accounts" sheetId="16" state="visible" r:id="rId16"/>
    <sheet xmlns:r="http://schemas.openxmlformats.org/officeDocument/2006/relationships" name="Business Segments" sheetId="17" state="visible" r:id="rId17"/>
    <sheet xmlns:r="http://schemas.openxmlformats.org/officeDocument/2006/relationships" name="Summary of Significant Accoun_2" sheetId="18" state="visible" r:id="rId18"/>
    <sheet xmlns:r="http://schemas.openxmlformats.org/officeDocument/2006/relationships" name="Revenue from Contract with Cu_2" sheetId="19" state="visible" r:id="rId19"/>
    <sheet xmlns:r="http://schemas.openxmlformats.org/officeDocument/2006/relationships" name="Regulatory Matters_ (Tables)" sheetId="20" state="visible" r:id="rId20"/>
    <sheet xmlns:r="http://schemas.openxmlformats.org/officeDocument/2006/relationships" name="Earnings per Share_Capital St_2" sheetId="21" state="visible" r:id="rId21"/>
    <sheet xmlns:r="http://schemas.openxmlformats.org/officeDocument/2006/relationships" name="Derivative Instruments (Tables)" sheetId="22" state="visible" r:id="rId22"/>
    <sheet xmlns:r="http://schemas.openxmlformats.org/officeDocument/2006/relationships" name="Fair Value of Financial Instr_2" sheetId="23" state="visible" r:id="rId23"/>
    <sheet xmlns:r="http://schemas.openxmlformats.org/officeDocument/2006/relationships" name="Employee Benefit Plans_ (Tables" sheetId="24" state="visible" r:id="rId24"/>
    <sheet xmlns:r="http://schemas.openxmlformats.org/officeDocument/2006/relationships" name="Allowance for Doubtful Accoun_2" sheetId="25" state="visible" r:id="rId25"/>
    <sheet xmlns:r="http://schemas.openxmlformats.org/officeDocument/2006/relationships" name="Business Segments_ (Tables)" sheetId="26" state="visible" r:id="rId26"/>
    <sheet xmlns:r="http://schemas.openxmlformats.org/officeDocument/2006/relationships" name="Summary of Significant Accoun_3" sheetId="27" state="visible" r:id="rId27"/>
    <sheet xmlns:r="http://schemas.openxmlformats.org/officeDocument/2006/relationships" name="Revenue from Contract with Cu_3" sheetId="28" state="visible" r:id="rId28"/>
    <sheet xmlns:r="http://schemas.openxmlformats.org/officeDocument/2006/relationships" name="Revenue from Contract with Cu_4" sheetId="29" state="visible" r:id="rId29"/>
    <sheet xmlns:r="http://schemas.openxmlformats.org/officeDocument/2006/relationships" name="Revenue from Contract with Cu_5" sheetId="30" state="visible" r:id="rId30"/>
    <sheet xmlns:r="http://schemas.openxmlformats.org/officeDocument/2006/relationships" name="Regulatory Matters_ (Details)" sheetId="31" state="visible" r:id="rId31"/>
    <sheet xmlns:r="http://schemas.openxmlformats.org/officeDocument/2006/relationships" name="Regulatory Matters_ Alternative" sheetId="32" state="visible" r:id="rId32"/>
    <sheet xmlns:r="http://schemas.openxmlformats.org/officeDocument/2006/relationships" name="Regulatory Matters_ CPUC Rehear" sheetId="33" state="visible" r:id="rId33"/>
    <sheet xmlns:r="http://schemas.openxmlformats.org/officeDocument/2006/relationships" name="Earnings per Share_Capital St_3" sheetId="34" state="visible" r:id="rId34"/>
    <sheet xmlns:r="http://schemas.openxmlformats.org/officeDocument/2006/relationships" name="Earnings per Share_Capital St_4" sheetId="35" state="visible" r:id="rId35"/>
    <sheet xmlns:r="http://schemas.openxmlformats.org/officeDocument/2006/relationships" name="Derivative Instruments (Details" sheetId="36" state="visible" r:id="rId36"/>
    <sheet xmlns:r="http://schemas.openxmlformats.org/officeDocument/2006/relationships" name="Fair Value of Financial Instr_3" sheetId="37" state="visible" r:id="rId37"/>
    <sheet xmlns:r="http://schemas.openxmlformats.org/officeDocument/2006/relationships" name="Income Taxes_ (Details)" sheetId="38" state="visible" r:id="rId38"/>
    <sheet xmlns:r="http://schemas.openxmlformats.org/officeDocument/2006/relationships" name="Employee Benefit Plans_ (Detail" sheetId="39" state="visible" r:id="rId39"/>
    <sheet xmlns:r="http://schemas.openxmlformats.org/officeDocument/2006/relationships" name="Contingencies (Details)" sheetId="40" state="visible" r:id="rId40"/>
    <sheet xmlns:r="http://schemas.openxmlformats.org/officeDocument/2006/relationships" name="Allowance for Doubtful Accoun_3" sheetId="41" state="visible" r:id="rId41"/>
    <sheet xmlns:r="http://schemas.openxmlformats.org/officeDocument/2006/relationships" name="Business Segments_ (Details)" sheetId="42" state="visible" r:id="rId42"/>
    <sheet xmlns:r="http://schemas.openxmlformats.org/officeDocument/2006/relationships" name="Business Segments_ (Details 2)" sheetId="43" state="visible" r:id="rId43"/>
  </sheets>
  <definedNames/>
  <calcPr calcId="124519" fullCalcOnLoad="1"/>
</workbook>
</file>

<file path=xl/sharedStrings.xml><?xml version="1.0" encoding="utf-8"?>
<sst xmlns="http://schemas.openxmlformats.org/spreadsheetml/2006/main" uniqueCount="518">
  <si>
    <t>Document and Entity Information - shares</t>
  </si>
  <si>
    <t>3 Months Ended</t>
  </si>
  <si>
    <t>Mar. 31, 2020</t>
  </si>
  <si>
    <t>May 01, 2020</t>
  </si>
  <si>
    <t>Entity Information [Line Items]</t>
  </si>
  <si>
    <t>Document Type</t>
  </si>
  <si>
    <t>10-Q</t>
  </si>
  <si>
    <t>Document Quarterly Report</t>
  </si>
  <si>
    <t>true</t>
  </si>
  <si>
    <t>Document Period End Date</t>
  </si>
  <si>
    <t>Mar. 31,
		2020</t>
  </si>
  <si>
    <t>Document Transition Report</t>
  </si>
  <si>
    <t>false</t>
  </si>
  <si>
    <t>Entity File Number</t>
  </si>
  <si>
    <t>001-14431</t>
  </si>
  <si>
    <t>Entity Registrant Name</t>
  </si>
  <si>
    <t>American States Water Co</t>
  </si>
  <si>
    <t>Entity Incorporation, State or Country Code</t>
  </si>
  <si>
    <t>CA</t>
  </si>
  <si>
    <t>Entity Tax Identification Number</t>
  </si>
  <si>
    <t>95-4676679</t>
  </si>
  <si>
    <t>Entity Address, Address Line One</t>
  </si>
  <si>
    <t>630 E. Foothill Blvd</t>
  </si>
  <si>
    <t>Entity Address, City or Town</t>
  </si>
  <si>
    <t>San Dimas</t>
  </si>
  <si>
    <t>Entity Address, State or Province</t>
  </si>
  <si>
    <t>Entity Address, Postal Zip Code</t>
  </si>
  <si>
    <t>91773-1212</t>
  </si>
  <si>
    <t>City Area Code</t>
  </si>
  <si>
    <t>909</t>
  </si>
  <si>
    <t>Local Phone Number</t>
  </si>
  <si>
    <t>394-3600</t>
  </si>
  <si>
    <t>Title of 12(b) Security</t>
  </si>
  <si>
    <t>Common shares</t>
  </si>
  <si>
    <t>Trading Symbol</t>
  </si>
  <si>
    <t>AW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056903</t>
  </si>
  <si>
    <t>Amendment Flag</t>
  </si>
  <si>
    <t>Current Fiscal Year End Date</t>
  </si>
  <si>
    <t>--12-31</t>
  </si>
  <si>
    <t>Document Fiscal Year Focus</t>
  </si>
  <si>
    <t>2020</t>
  </si>
  <si>
    <t>Document Fiscal Period Focus</t>
  </si>
  <si>
    <t>Q1</t>
  </si>
  <si>
    <t>GOLDEN STATE WATER COMPANY</t>
  </si>
  <si>
    <t>001-12008</t>
  </si>
  <si>
    <t>Golden State Water Co</t>
  </si>
  <si>
    <t>95-1243678</t>
  </si>
  <si>
    <t>Non-accelerated Filer</t>
  </si>
  <si>
    <t>0000092116</t>
  </si>
  <si>
    <t>CONSOLIDATED BALANCE SHEETS - USD ($) $ in Thousands</t>
  </si>
  <si>
    <t>Dec. 31, 2019</t>
  </si>
  <si>
    <t>Property, Plant and Equipment</t>
  </si>
  <si>
    <t>Regulated utility plant, at cost</t>
  </si>
  <si>
    <t>Non-utility property, at cost</t>
  </si>
  <si>
    <t>Total</t>
  </si>
  <si>
    <t>Less - Accumulated depreciation</t>
  </si>
  <si>
    <t>Net property, plant and equipment</t>
  </si>
  <si>
    <t>Other Property and Investments</t>
  </si>
  <si>
    <t>Goodwill</t>
  </si>
  <si>
    <t>Other property and investments</t>
  </si>
  <si>
    <t>Total other property and investments</t>
  </si>
  <si>
    <t>Current Assets</t>
  </si>
  <si>
    <t>Cash and cash equivalents</t>
  </si>
  <si>
    <t>Accounts receivable - customers, less allowance for doubtful accounts</t>
  </si>
  <si>
    <t>Unbilled receivable</t>
  </si>
  <si>
    <t>Receivable from the U.S. government</t>
  </si>
  <si>
    <t>Other accounts receivable, less allowance for doubtful accounts</t>
  </si>
  <si>
    <t>Income taxes receivable</t>
  </si>
  <si>
    <t>Materials and supplies, at weighted average cost</t>
  </si>
  <si>
    <t>Regulatory assets — current</t>
  </si>
  <si>
    <t>Prepayments and other current assets</t>
  </si>
  <si>
    <t>Contract assets</t>
  </si>
  <si>
    <t>Total current assets</t>
  </si>
  <si>
    <t>Other Assets</t>
  </si>
  <si>
    <t>Unbilled revenue- receivable from U.S. government</t>
  </si>
  <si>
    <t>Operating lease right-of-use assets</t>
  </si>
  <si>
    <t>Other</t>
  </si>
  <si>
    <t>Total other assets</t>
  </si>
  <si>
    <t>Total Assets</t>
  </si>
  <si>
    <t>Capitalization</t>
  </si>
  <si>
    <t>Outstanding: 36,883,771 shares in 2020 and 36,846,614 shares in 2019</t>
  </si>
  <si>
    <t>Earnings reinvested in the business</t>
  </si>
  <si>
    <t>Total common shareholders’ equity</t>
  </si>
  <si>
    <t>Long-term debt</t>
  </si>
  <si>
    <t>Total capitalization</t>
  </si>
  <si>
    <t>Current Liabilities</t>
  </si>
  <si>
    <t>Notes payable to banks</t>
  </si>
  <si>
    <t>Long-term debt — current</t>
  </si>
  <si>
    <t>Accounts payable</t>
  </si>
  <si>
    <t>Income taxes payable</t>
  </si>
  <si>
    <t>Accrued other taxes</t>
  </si>
  <si>
    <t>Accrued employee expenses</t>
  </si>
  <si>
    <t>Accrued interest</t>
  </si>
  <si>
    <t>Unrealized loss on purchased power contracts</t>
  </si>
  <si>
    <t>Contract liabilities</t>
  </si>
  <si>
    <t>Operating lease liabilities</t>
  </si>
  <si>
    <t>Total current liabilities</t>
  </si>
  <si>
    <t>Other Credits</t>
  </si>
  <si>
    <t>Notes payable to bank</t>
  </si>
  <si>
    <t>Advances for construction</t>
  </si>
  <si>
    <t>Contributions in aid of construction - net</t>
  </si>
  <si>
    <t>Deferred income taxes</t>
  </si>
  <si>
    <t>Regulatory liabilities</t>
  </si>
  <si>
    <t>Unamortized investment tax credits</t>
  </si>
  <si>
    <t>Accrued pension and other postretirement benefits</t>
  </si>
  <si>
    <t>Total other credits</t>
  </si>
  <si>
    <t>Commitments and Contingencies (Note 9)</t>
  </si>
  <si>
    <t xml:space="preserve"> </t>
  </si>
  <si>
    <t>Total Capitalization and Liabilities</t>
  </si>
  <si>
    <t>Income taxes receivable from Parent</t>
  </si>
  <si>
    <t>Intercompany payable to Parent</t>
  </si>
  <si>
    <t>CONSOLIDATED BALANCE SHEETS (Parenthetical) - USD ($) $ in Thousands</t>
  </si>
  <si>
    <t>Common Stock, Shares Authorized</t>
  </si>
  <si>
    <t>Accounts receivable - customers, allowance for doubtful accounts</t>
  </si>
  <si>
    <t>Other accounts receivable, allowance for doubtful accounts</t>
  </si>
  <si>
    <t>Common Stock, Shares, Outstanding</t>
  </si>
  <si>
    <t>CONSOLIDATED STATEMENTS OF INCOME - USD ($) shares in Thousands, $ in Thousands</t>
  </si>
  <si>
    <t>Mar. 31, 2019</t>
  </si>
  <si>
    <t>Operating Revenues</t>
  </si>
  <si>
    <t>Water</t>
  </si>
  <si>
    <t>Electric</t>
  </si>
  <si>
    <t>Contracted services</t>
  </si>
  <si>
    <t>Total operating revenues</t>
  </si>
  <si>
    <t>Operating Expenses</t>
  </si>
  <si>
    <t>Water purchased</t>
  </si>
  <si>
    <t>Power purchased for pumping</t>
  </si>
  <si>
    <t>Groundwater production assessment</t>
  </si>
  <si>
    <t>Power purchased for resale</t>
  </si>
  <si>
    <t>Supply cost balancing accounts</t>
  </si>
  <si>
    <t>Other operation</t>
  </si>
  <si>
    <t>Administrative and general</t>
  </si>
  <si>
    <t>Depreciation and amortization</t>
  </si>
  <si>
    <t>Maintenance</t>
  </si>
  <si>
    <t>Property and other taxes</t>
  </si>
  <si>
    <t>ASUS construction</t>
  </si>
  <si>
    <t>Gain on sale of assets</t>
  </si>
  <si>
    <t>Total operating expenses</t>
  </si>
  <si>
    <t>Operating Income</t>
  </si>
  <si>
    <t>Other Income and Expenses</t>
  </si>
  <si>
    <t>Interest expense</t>
  </si>
  <si>
    <t>Interest income</t>
  </si>
  <si>
    <t>Other, net</t>
  </si>
  <si>
    <t>Total other income and expenses</t>
  </si>
  <si>
    <t>Income from operations before income tax expense</t>
  </si>
  <si>
    <t>Income tax expense</t>
  </si>
  <si>
    <t>Net Income</t>
  </si>
  <si>
    <t>Weighted Average Number of Common Shares Outstanding (in shares)</t>
  </si>
  <si>
    <t>Basic Earnings Per Common Share (in dollars per share)</t>
  </si>
  <si>
    <t>Weighted Average Number of Diluted Shares (in shares)</t>
  </si>
  <si>
    <t>Fully Diluted Earnings Per Common Share (in dollars per share)</t>
  </si>
  <si>
    <t>Dividends Declared Per Common Share (in dollars per share)</t>
  </si>
  <si>
    <t>CONSOLIDATED STATEMENTS OF CHANGE IN COMMON SHAREHOLDERS' EQUITY Statement - USD ($) $ in Thousands</t>
  </si>
  <si>
    <t>Common Stock [Member]</t>
  </si>
  <si>
    <t>Retained Earnings [Member]</t>
  </si>
  <si>
    <t>GOLDEN STATE WATER COMPANYCommon Stock [Member]</t>
  </si>
  <si>
    <t>GOLDEN STATE WATER COMPANYRetained Earnings [Member]</t>
  </si>
  <si>
    <t>Balance (in shares) at Dec. 31, 2018</t>
  </si>
  <si>
    <t>Beginning balances at Dec. 31, 2018</t>
  </si>
  <si>
    <t>Add:</t>
  </si>
  <si>
    <t>Net income</t>
  </si>
  <si>
    <t>Exercise of stock options and other issuance of Common Shares (in shares)</t>
  </si>
  <si>
    <t>Exercise of stock options and other issuances of Common Shares</t>
  </si>
  <si>
    <t>Stock-based compensation, net of taxes paid from shares withheld from employees related to net share settlements (Note 4)</t>
  </si>
  <si>
    <t>Dividend equivalent rights on stock-based awards not paid in cash</t>
  </si>
  <si>
    <t>Deduct:</t>
  </si>
  <si>
    <t>Dividends on Common Shares</t>
  </si>
  <si>
    <t>Ending balances at Mar. 31, 2019</t>
  </si>
  <si>
    <t>Balances (in shares) at Mar. 31, 2019</t>
  </si>
  <si>
    <t>Balance (in shares) at Dec. 31, 2019</t>
  </si>
  <si>
    <t>Beginning balances at Dec. 31, 2019</t>
  </si>
  <si>
    <t>Ending balances at Mar. 31, 2020</t>
  </si>
  <si>
    <t>Balances (in shares) at Mar. 31, 2020</t>
  </si>
  <si>
    <t>CONSOLIDATED STATEMENTS OF CASH FLOW - USD ($) $ in Thousands</t>
  </si>
  <si>
    <t>Cash Flows From Operating Activities:</t>
  </si>
  <si>
    <t>Adjustments to reconcile net income to net cash provided by operating activities:</t>
  </si>
  <si>
    <t>Provision for doubtful accounts</t>
  </si>
  <si>
    <t>Deferred income taxes and investment tax credits</t>
  </si>
  <si>
    <t>Stock-based compensation expense</t>
  </si>
  <si>
    <t>Gain on investments held in a trust</t>
  </si>
  <si>
    <t>Other — net</t>
  </si>
  <si>
    <t>Changes in assets and liabilities:</t>
  </si>
  <si>
    <t>Accounts receivable — customers</t>
  </si>
  <si>
    <t>Other accounts receivable</t>
  </si>
  <si>
    <t>Receivables from the U.S. government</t>
  </si>
  <si>
    <t>Materials and supplies</t>
  </si>
  <si>
    <t>Prepayments and other assets</t>
  </si>
  <si>
    <t>Regulatory assets</t>
  </si>
  <si>
    <t>Income taxes receivable/payable</t>
  </si>
  <si>
    <t>Contract Liability</t>
  </si>
  <si>
    <t>Other liabilities</t>
  </si>
  <si>
    <t>Net Cash Provided by (Used in) Operating Activities</t>
  </si>
  <si>
    <t>Cash Flows From Investing Activities:</t>
  </si>
  <si>
    <t>Capital expenditures</t>
  </si>
  <si>
    <t>Proceeds from sale of assets</t>
  </si>
  <si>
    <t>Other investing activities</t>
  </si>
  <si>
    <t>Net Cash Provided by (Used in) Investing Activities</t>
  </si>
  <si>
    <t>Cash Flows From Financing Activities:</t>
  </si>
  <si>
    <t>Proceeds from stock option exercises</t>
  </si>
  <si>
    <t>Receipt of advances for and contributions in aid of construction</t>
  </si>
  <si>
    <t>Refunds on advances for construction</t>
  </si>
  <si>
    <t>Retirement or repayments of long-term debt</t>
  </si>
  <si>
    <t>Net change in notes payable to banks</t>
  </si>
  <si>
    <t>Dividends paid</t>
  </si>
  <si>
    <t>Other financing activities</t>
  </si>
  <si>
    <t>Net Cash Provided by (Used in) Financing Activities</t>
  </si>
  <si>
    <t>Net change in cash and cash equivalents</t>
  </si>
  <si>
    <t>Cash and cash equivalents, beginning of period</t>
  </si>
  <si>
    <t>Cash and cash equivalents, end of period</t>
  </si>
  <si>
    <t>Non-cash transactions:</t>
  </si>
  <si>
    <t>Accrued payables for investment in utility plant</t>
  </si>
  <si>
    <t>Property installed by developers and conveyed</t>
  </si>
  <si>
    <t>Intercompany receivable/payable</t>
  </si>
  <si>
    <t>Net change in intercompany borrowings</t>
  </si>
  <si>
    <t>Summary of Significant Accounting Policies</t>
  </si>
  <si>
    <t>Accounting Policies [Abstract]</t>
  </si>
  <si>
    <t>Summary of Significant Accounting Policies [Text Block]</t>
  </si>
  <si>
    <t>Summary of Significant Accounting Policies Nature of Operations :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AWR, through its wholly owned subsidiaries, serves over one million people in nine states. GSWC is a public utility engaged principally in the purchase, production, distribution and sale of water in California serving approximately 261,000 customer connections. GSWC also distributes electricity in several San Bernardino County mountain communities in California serving approximately 24,000 customer connections through its Bear Valley Electric Service (“BVES”) division. The California Public Utilities Commission (“CPUC”) regulates GSWC’s water and electric businesses in matters including properties, rates, services, facilities, and transactions by GSWC with its affiliates. GSWC filed applications with the CPUC and the Federal Energy Regulatory Commission ("FERC") in December 2018 and July 2019, respectively, to transfer the assets and liabilities of the BVES division of GSWC to Bear Valley Electric Service, Inc., a newly created separate legal entity that will be a stand-alone subsidiary of AWR. The FERC and CPUC approved GSWC's application for reorganization in October and December of 2019, respectively. On April 30, 2020, the FERC also approved Bear Valley Electric Service, Inc.'s application for market-based rate authority with an accompanying tariff. The reorganization plan is pending the completion of certain closing procedures to effectuate the transfer of assets and liabilities. When completed, the reorganization plan is not expected to result in a substantive change to AWR's operations and business segments. ASUS, through its wholly owned subsidiaries, operates, maintains and performs construction activities (including renewal and replacement capital work) on water and/or wastewater systems at various U.S. military bases pursuant to 50 -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Certain prior period amounts have been reclassified on the statements of cash flows to conform to current year presentation. AWR owns all of the outstanding common shares of GSWC and ASUS and, upon completion of the reorganization plan, will own all the common shares of Bear Valley Electric Service, Inc. ASUS owns all of the outstanding common stock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9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9 filed with the SEC. Related Party Transactions : GSWC and ASUS provide and/or receive various support services to and from their parent, AWR, and among themselves. GSWC also allocates certain corporate office administrative and general costs to its affiliate, ASUS, using allocation factors approved by the CPUC. GSWC allocated corporate office administrative and general costs to ASUS of approximately $1.4 million and $1.1 million during the three month periods ended March 31, 2020 and 2019 , respectively. AWR borrows under a credit facility, which expires in May 2023, and provides funds to its subsidiaries, GSWC and ASUS, in support of their operations. The interest rate charged to GSWC and ASUS is sufficient to cover AWR’s interest expense under the credit facility. In March 2020, AWR amended the credit facility to temporarily increase the borrowing capacity by $35.0 million to $260.0 million until December 31, 2020, at which point the commitment will be reduced to $200.0 million . As of March 31, 2020 , there was $232.0 million outstanding under this facility, of which $32.0 million has been reflected as a current liability on the consolidated balance sheet of AWR. Management intends to obtain additional financing during 2020 by issuing long-term debt at GSWC. GSWC intends to use the proceeds from any new long-term debt to reduce its intercompany borrowings and to partially fund capital expenditures. AWR intends to use any financing proceeds from GSWC to pay down the amounts outstanding under its credit facility. Furthermore, on April 24, 2020, the newly created entity, Bear Valley Electric Service, Inc., entered into a commitment letter with a bank that agreed to establish a $50.0 million revolving credit facility effective in June 2020 for a period of three years, subject to the execution and delivery of a definitive revolving credit agreement. Borrowings made under this facility will support the electric business operations and capital expenditures. The CPUC requires GSWC to completely pay down all intercompany borrowings from AWR within a 24 -month period. In November 2018, GSWC paid down its intercompany borrowings owed to AWR. The next 24 -month period in which GSWC is required to completely pay down its intercompany borrowings ends in November 2020. As a result, GSWC’s intercompany borrowings of $182.4 million as of March 31, 2020 have been classified as a current liability on GSWC’s balance sheet. COVID-19 Impact : Recently, the outbreak of novel coronavirus (COVID-19) has become a global pandemic. GSWC continues to operate as its water and electric utility services are deemed essential services. GSWC's response to the COVID-19 outbreak continues to rapidly evolve and has included: (i) suspending through April 2021 service disconnections for nonpayments pursuant to CPUC orders, which will remain in effect over other existing requirements governing disconnections; (ii) waiving reconnection or facilities fees for affected customers and suspending deposit requirements for affected customers who must reconnect to the system; (iii) the temporary closing of customer service offices; (iv) increasing the number of employees telecommuting; and (v) delaying some capital improvement projects at its water utility services business. The effects of the continuing pandemic on the Company are still developing, but among other things, it has caused significant negative impacts on financial markets. This has resulted in significant fluctuations in the fair value of plan assets in the Company's pension and other retirement plans, which are likely to continue. Furthermore, due to expected future credit losses on utility customer bills, GSWC has increased its allowance for doubtful accounts as of March 31, 2020 and expects to increase intercompany borrowings as well as borrowings from outside sources due to the potential associated decrease in liquidity. Thus far, the COVID-19 pandemic has not had a material impact on ASUS's operations, as the water and wastewater services performed on the military bases are deemed essential services. The extent to which COVID-19 may materially impact GSWC’s results is uncertain but will depend on future developments, which cannot be predicted at this time. However, the CPUC has authorized GSWC to track incremental costs, including bad debt expense in excess of what is included in GSWC's revenue requirement, incurred as a result of the COVID-19 pandemic in a Catastrophic Event Memorandum Account ("CEMA") to be filed with the CPUC for future recovery. Recently Issued Accounting Pronouncements : Accounting Pronouncements Adopted in 2020 - In June 2016, the Financial Accounting Standards Board ("FASB") issued Accounting Standards Update ("ASU") 2016-13, Financial Instruments—Credit Losses (Topic 326): Measurement of Credit Losses on Financial Instruments, and issued further guidance in November 2018 and May 2019, related to the impairment of financial instruments, effective January 1, 2020. The new guidance provides an impairment model, known as the current expected credit loss model, which is based on expected credit losses rather than incurred losses over the remaining life of most financial assets measured at amortized cost, including trade and other receivables. Registrant has increased its allowance for doubtful accounts for utility customer accounts receivable by $ 393,000 due to the Company's current estimate of the expected associated economic impact of the COVID pandemic (see Note 10). Accounting Pronouncements to be Adopted in Future Periods In August 2018, the FASB issued ASU 2018-14- Compensation-Retirement Benefits-Defined Benefit Plans-General (Subtopic 715-20): Disclosure Framework-Changes to the Disclosure Requirements for Defined Benefit Plans . This ASU removes disclosures to pension plans and other retirement plans that no longer are considered cost beneficial, clarifies the specific disclosure requirements and adds disclosure requirements deemed relevant. This ASU is effective for fiscal years ending after December 15, 2020 and will be applied by Registrant on a retrospective basis to all periods presented. Registrant is still evaluating the ASU and has not yet determined the effect on the Company's financial statements and disclosures. In December 2019, the FASB issued ASU No. 2019-12, Income Taxes (Topic 740) - 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ASU is effective for fiscal years beginning after December 15, 2020. Early adoption is permitted. Registrant is evaluating the impact of this ASU on its financial statements.</t>
  </si>
  <si>
    <t>Revenue from Contract with Customer</t>
  </si>
  <si>
    <t>Revenue from Contract with Customer [Abstract]</t>
  </si>
  <si>
    <t>Revenues Most of Registrant's revenues are derived from contracts with customers, including tariff-based revenues from its regulated utilities. ASUS's 50 -year firm fixed-price contracts with the U.S. government are considered service concession arrangements under ASC 853 Service Concession Arrangements . Accordingly, the services under these contracts are accounted for under Topic 606 Revenue from Contracts with Customers and the water and/or wastewater systems are not recorded as Property, Plant and Equipment on Registrant’s balance sheet. Although GSWC has a diversified base of residential, commercial, industrial and other customers, revenues derived from residential and commercial customers generally account for approximately 90% of total water and electric revenues. The vast majority of ASUS's revenues are from the U.S. government. For the three months ended March 31, 2020 and 2019 , disaggregated revenues from contracts with customers by segment were as follows: Three Months Ended March 31, (dollar in thousands) 2020 2019 Water: Tariff-based revenues $ 69,254 $ 59,575 Surcharges (cost-recovery activities) 734 291 Other 495 459 Water revenues from contracts with customers 70,483 60,325 WRAM under (over)-collection (alternative revenue program) 941 4,398 Total water revenues 71,424 64,723 Electric: Tariff-based revenues 10,032 11,266 Surcharges (cost-recovery activities) 258 54 Electric revenues from contracts with customers 10,290 11,320 BRRAM under (over)-collection (alternative revenue program) 678 (691 ) Total electric revenues 10,968 10,629 Contracted services: Water 14,701 13,355 Wastewater 11,984 13,026 Contracted services revenues from contracts with customers 26,685 26,381 Total revenues $ 109,077 $ 101,733 The opening and closing balances of the receivable from the U.S. government, contract assets and contract liabilities from contracts with customers, which related entirely to ASUS, were as follows: (dollar in thousands) March 31, 2020 December 31, 2019 Unbilled receivables $ 10,259 $ 10,467 Receivable from the U.S. government $ 63,619 $ 64,819 Contract assets $ 19,843 $ 15,631 Contract liabilities $ 10,675 $ 11,167 Contract Assets - Contract assets are those of ASU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those of ASUS and consist of billings in excess of revenue recognized. The classification of this liability as current or noncurrent is based on the timing of when ASUS expects to recognize revenue. Revenue for the three months ended March 31, 2020 , which were included in contract liabilities at the beginning of the period were $7.6 million . Contracted services revenues recognized during the three months ended March 31, 2020 from performance obligations satisfied in previous periods were not material. As of March 31, 2020 , Registrant's aggregate remaining performance obligations, which are entirely for the contracted services segment, were $3.2 billion . Registrant expects to recognize revenue on these remaining performance obligations over the remaining term of each of the 50 -year contracts, which range from 34 to 48 years. Each of the contracts with the U.S. government is subject to termination, in whole or in part, prior to the end of its 50 -year term for convenience of the U.S. government.</t>
  </si>
  <si>
    <t>Regulatory Matters</t>
  </si>
  <si>
    <t>Regulated Operations [Abstract]</t>
  </si>
  <si>
    <t>Regulatory Matters 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March 31, 2020 , Registrant had approximately $42.7 million of regulatory liabilities, net of regulatory assets, not accruing carrying costs. Of this amount, (i) $79.5 million of regulatory liabilities are excess deferred income taxes arising from the lower federal income tax rate due to the Tax Cuts and Jobs Act ("Tax Act") enacted in December 2017 that are expected to be refunded to customers, (ii) $12.2 million of regulatory liabilities are from flowed-through deferred income taxes, (iii) $42.9 million of net regulatory assets relates to the underfunded position in Registrant's pension and other retirement obligations (not including the two-way pension balancing accounts), and (iv) $4.3 million of regulatory assets relates to a memorandum account authorized by the CPUC to track unrealized gains and losses on BVES's purchase power contracts over the term of the contracts. The remainder of regulatory assets relates to other items that do not provide for or incur carrying costs. Regulatory assets represent costs incurred by GSWC for which it has received or expects to receive rate recovery in the future. In determining the probability of costs being recognized in other periods, GSWC considers regulatory rules and decisions, past practices, and other facts or circumstances that would indicate if recovery is probable. If the CPUC determines that a portion of GSWC’s assets are not recoverable in customer rates, GSWC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assets, less regulatory liabilities, included in the consolidated balance sheets are as follows: (dollars in thousands) March 31, December 31, GSWC Water Revenue Adjustment Mechanism and Modified Cost Balancing Account $ 25,011 $ 22,535 Costs deferred for future recovery on Aerojet case 8,097 8,292 Pensions and other post-retirement obligations (Note 8) 40,170 40,693 Derivative unrealized loss (Note 5) 4,280 3,171 General rate case memorandum accounts 3,551 4,820 Excess deferred income taxes (79,522 ) (79,886 ) Flow-through taxes, net (12,246 ) (12,439 ) Other regulatory assets 19,845 18,842 Various refunds to customers (7,319 ) (8,478 ) Total $ 1,867 $ (2,450 ) Regulatory matters are discussed in the consolidated financial statements and the notes thereto included in the Form 10-K for the year ended December 31, 2019 filed with the SEC. The discussion below focuses on significant matters and developments since December 31, 2019 . Alternative-Revenue Programs: GSWC records the difference between what it bills its water customers and that which is authorized by the CPUC using the Water Revenue Adjustment Mechanism ("WRAM") and Modified Cost Balancing Account (“MCBA”) accounts approved by the CPUC. The over- or under-collection of the WRAM is aggregated with the MCBA over- or under-collection for the corresponding ratemaking area and bears interest at the current 90 -day commercial paper rate. As required by the accounting guidance for alternative revenue programs, GSWC is required to collect its WRAM balances, net of its MCBA, within 24 months following the year in which an under-collection is recorded in order to recognize such amounts as revenue. The recovery periods for the majority of GSWC's WRAM/MCBA balances are primarily within 12 to 24 months. GSWC has implemented surcharges to recover its WRAM/MCBA balances as of December 31, 2019. For the three months ended March 31, 2020 and 2019 , surcharges (net of surcredits) of approximately $2.2 million and $2.8 million , respectively, were billed to customers to recover previously incurred under-collections in the WRAM/MCBA accounts. During the three months ended March 31, 2020 , GSWC recorded additional net under-collections in the WRAM/MCBA accounts of approximately $4.7 million due to lower-than-adopted water usage, as well as higher-than-adopted supply costs currently in billed customer rates. As of March 31, 2020 , GSWC had an aggregated regulatory asset of $25.0 million , which is comprised of an $ 11.2 million under-collection in the WRAM accounts and a $13.8 million under-collection in the MCBA accounts. In February 2020, GSWC filed with the CPUC for recovery of the 2019 WRAM/MCBA balances. Catastrophic Event Memorandum Account ("CEMA") On April 3, 2020 the CPUC approved GSWC's request to activate a Catastrophic Event Memorandum Account ("CEMA") for COVID-19. GSWC's response to the pandemic has included suspending service disconnections for nonpayment, waiving reconnection or facilities fees for affected customers, and suspending deposit requirements for affected customers who must reconnect to the system. Costs incurred by GSWC in response to the COVID-19 outbreak, including bad debt expense in excess of what is included in GSWC's revenue requirement, are being included in the CEMA account for future recovery. As of March 31, 2020 , costs recorded in the CEMA account have not been material, but are expected to increase in future periods to the extent that the COVID-19 pandemic continues. Cost of Capital Proceeding In March 2018, the CPUC issued a final decision in the cost of capital proceeding for GSWC and three other water utilities serving California for the years 2018 - 2020. Among other things, the final decision adopted for GSWC's water segment a return on equity of 8.90% , with a return on rate base of 7.91% . Investor-owned water utilities serving California are required to file their cost of capital applications on a triennial basis, with the next scheduled filing required to have taken place on May 1, 2020 and to be effective for the years 2021 - 2023. In January 2020, GSWC, along with the three other water utilities, requested an extension of the date by which each of them must file its 2020 cost of capital application. In March 2020, the CPUC approved the request, postponing the filing date by one year until May 1, 2021, with a corresponding effective date of January 1, 2022. GSWC’s current authorized rate of return on rate base of 7.91% , based on its weighted cost of capital, will continue in effect through December 31, 2021.</t>
  </si>
  <si>
    <t>Earnings per Share/Capital Stock</t>
  </si>
  <si>
    <t>Earnings Per Share [Abstract]</t>
  </si>
  <si>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and that have been issued under AWR's stock incentive plans for employees and the non-employee directors stock plans. In applying the “two-class” method, undistributed earnings are allocated to both common shares and participating securities. The following is a reconciliation of Registrant’s net income and weighted average Common Shares outstanding used for calculating basic net income per share: Basic: For The Three Months Ended March 31, (in thousands, except per share amounts) 2020 2019 Net income $ 14,072 $ 12,852 Less: (a) Distributed earnings to common shareholders 11,242 10,113 Distributed earnings to participating securities 37 47 Undistributed earnings 2,793 2,692 (b) Undistributed earnings allocated to common shareholders 2,784 2,679 Undistributed earnings allocated to participating securities 9 13 Total income available to common shareholders, basic (a)+(b) $ 14,026 $ 12,792 Weighted average Common Shares outstanding, basic 36,860 36,773 Basic earnings per Common Share $ 0.38 $ 0.35 Diluted EPS is based upon the weighted average number of Common Shares, including both outstanding shares and shares potentially issuable in connection with stock options and restricted stock units granted under AWR’s stock incentive plans for employees and the non-employee directors stock plans, and net income. There were no options outstanding as of March 31, 2020 and there were 29,160 options outstanding as of March 31, 2019 under these plans. At March 31, 2020 and 2019 , there were also 129,637 and 184,833 restricted stock units outstanding, respectively, including performance shares awarded to officers of the Registrant. The following is a reconciliation of Registrant’s net income and weighted average Common Shares outstanding for calculating diluted net income per share: Diluted: For The Three Months Ended March 31, (in thousands, except per share amounts) 2020 2019 Common shareholders earnings, basic $ 14,026 $ 12,792 Undistributed earnings for dilutive stock-based awards 9 13 Total common shareholders earnings, diluted $ 14,035 $ 12,805 Weighted average common shares outstanding, basic 36,860 36,773 Stock-based compensation (1) 109 178 Weighted average common shares outstanding, diluted 36,969 36,951 Diluted earnings per Common Share $ 0.38 $ 0.35 (1) In applying the treasury stock method of reflecting the dilutive effect of outstanding stock-based compensation in the calculation of diluted EPS, 29,160 stock options at March 31, 2019 , respectively, were deemed to be outstanding in accordance with accounting guidance on earnings per share. All of the 129,637 and 184,833 restricted stock units at March 31, 2020 and 2019 , respectively, were included in the calculation of diluted EPS for the three months ended March 31, 2020 and 2019 . There were no stock options outstanding at March 31, 2020 , and there were no stock options outstanding at March 31, 2019 that were anti-dilutive. During the three months ended March 31, 2020 and 2019 , AWR issued 37,157 and 37,376 common shares, for approximately $ 30,000 and $ 75,000 , respectively, under Registrant’s stock incentive plans for employees. During the three months ended March 31, 2020 and 2019 , AWR paid $1.8 million and $1.6 million , respectively, to taxing authorities on employees' behalf for shares withheld related to net share settlements. During the three months ended March 31, 2020 and 2019 , GSWC paid $1.6 million and $1.3 million , respectively, to taxing authorities on employees' behalf for shares withheld related to net share settlements. These payments are included in the stock-based compensation caption of the statements of equity. During the three months ended March 31, 2020 and 2019 , AWR paid quarterly dividends of approximately $11.2 million , or $0.305 per share, and $10.1 million , or $0.275 per share, respectively. During the three months ended March 31, 2020 and 2019 , GSWC paid dividends of $11.3 million and $10.1 million</t>
  </si>
  <si>
    <t>Derivative Instruments</t>
  </si>
  <si>
    <t>Derivative Instruments and Hedging Activities Disclosure [Abstract]</t>
  </si>
  <si>
    <t>Derivative Instruments GSWC's electric division, BVES, purchases power under long-term contracts at a fixed cost depending on the amount of power and the period during which the power is purchased under such contracts. In August 2019, the CPUC approved an application that allowed BVES to enter into new long-term purchased power contracts with energy providers, which BVES executed in September 2019. BVES began taking power under these long-term contracts during the fourth quarter of 2019 to replace existing expiring contracts. The new contracts provide power at a fixed cost over approximately three- and five-year terms depending on the amount of power and period during which the power is purchased under the contracts. These purchase power contracts are subject to the accounting guidance for derivatives and require mark-to-market derivative accounting. Among other things, the CPUC also authorized BVES to use a regulatory asset and liability memorandum account to offset the mark-to-market entries required by the accounting guidance. Accordingly, all unrealized gains and losses generated from the purchased power contracts are deferred on a monthly basis into a non-interest bearing regulatory memorandum account that tracks the changes in fair value of the derivative throughout the terms of the contracts. As a result, these unrealized gains and losses do not impact GSWC’s earnings. As of March 31, 2020 , there was a $4.3 million unrealized loss recorded as a regulatory asset in the memorandum account for the purchased power contracts. The notional volume of derivatives remaining under these long-term contracts as of March 31, 2020 was 594,392 megawatt hours. The accounting guidance for fair value measurements applies to all financial assets and financial liabilities that are measured and reported on a fair value basis. Under the accounting guidance, GSWC makes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contracts, Registrant utilizes various inputs that include quoted market prices for energy over the duration of the contracts. The market prices used to determine the fair value for this derivative instrument were estimated based on independent sources such as broker quotes and publications that are not observable in or corroborated by the market. When such inputs have a significant impact on the measurement of fair value, the instruments are categorized as Level 3. Accordingly, the valuation of the derivatives on Registrant’s purchased power contract has been classified as Level 3 for all periods presented. The following table presents changes in the fair value of GSWC’s Level 3 derivatives for the three months ended March 31, 2020 and 2019 : For The Three Months Ended March 31, (dollars in thousands) 2020 2019 Fair value at beginning of the period $ (3,171 ) $ (311 ) Unrealized loss on purchased power contracts (1,109 ) (25 ) Fair value at end of the period $ (4,280 ) $ (336 )</t>
  </si>
  <si>
    <t>Fair Value of Financial Instruments</t>
  </si>
  <si>
    <t>Fair Value Disclosures [Abstract]</t>
  </si>
  <si>
    <t>Fair Value of Financial Instruments For cash and cash equivalents, accounts receivable, accounts payable and short-term debt, the carrying amount is assumed to approximate fair value due to the short-term nature of these items. Investments held in a Rabbi Trust for the supplemental executive retirement plan ("SERP") are measured at fair value and totaled $19.1 million as of March 31, 2020 . All equity investments in the Rabbi Trust are Level 1 investments in mutual funds. The investments held in the Rabbi Trust are included in "Other Property and Investments" on Registrant's balance sheets. The table below estimates the fair value of long-term debt held by GSWC. The fair values as of March 31, 2020 and December 31, 2019 were determined using rates for similar financial instruments of the same duration utilizing Level 2 methods and assumptions. The interest rates used for the March 31, 2020 valuation increased as compared to December 31, 2019 , decreasing the fair value of long-term debt as of March 31, 2020 . Changes in the assumptions will produce different results. March 31, 2020 December 31, 2019 (dollars in thousands) Carrying Amount Fair Value Carrying Amount Fair Value Financial liabilities: Long-term debt—GSWC (1) $ 284,607 $ 357,174 $ 284,699 $ 376,467 ___________________ (1) Excludes debt issuance costs and redemption premiums.</t>
  </si>
  <si>
    <t>Income Taxes</t>
  </si>
  <si>
    <t>Income Tax Disclosure [Abstract]</t>
  </si>
  <si>
    <t>Income Taxes AWR's effective income tax rate (“ETR”) was 21.7% and 20.5% for the three months ended March 31, 2020 and 2019 , respectively. GSWC's ETR was 22.4% and 19.0% for the three months ended March 31, 2020 and 2019 , respectively. The AWR and GSWC effective tax rates differ from the federal statutory tax rate primarily due to (i) state taxes; (ii) permanent differences, including the excess tax benefits from share-based payments, which were reflected in the income statements and resulted in a reduction to income tax expense during the three months ended March 31, 2020 and 2019 ; (iii) the continuing amortization of the excess deferred income tax liability that commenced upon the lowering of the federal tax rate; and (iv) differences between book and taxable income that are treated as flow-through adjustments in accordance with regulatory requirements (principally from plant, rate-case, and compensation expenses). As a regulated utility, GSWC treats certain temporary differences as flow-through in computing its income tax expense consistent with the income tax method used in its CPUC-jurisdiction ratemaking. Flow-through items either increase or decrease tax expense and thus impact the ETR.</t>
  </si>
  <si>
    <t>Employee Benefit Plans</t>
  </si>
  <si>
    <t>Retirement Benefits [Abstract]</t>
  </si>
  <si>
    <t>Employee Benefit Plans The components of net periodic benefit costs for Registrant’s pension plan, postretirement medical benefit plan and SERP for the three months ended March 31, 2020 and 2019 were as follows: For The Three Months Ended March 31, Pension Benefits Other Postretirement Benefits SERP (dollars in thousands) 2020 2019 2020 2019 2020 2019 Components of Net Periodic Benefits Cost: Service cost $ 1,408 $ 1,234 $ 47 $ 53 $ 244 $ 298 Interest cost 1,954 2,131 56 80 247 267 Expected return on plan assets (2,950 ) (2,593 ) (127 ) (112 ) — — Amortization of prior service cost 109 109 — — — — Amortization of actuarial (gain) loss 442 359 (199 ) (150 ) 211 118 Net periodic benefits costs under accounting standards 963 1,240 (223 ) (129 ) 702 683 Regulatory adjustment - deferred (93 ) — — — — — Total expense (benefit) recognized, before surcharges and allocation to overhead pool $ 870 $ 1,240 $ (223 ) $ (129 ) $ 702 $ 683 In 2020, Registrant expects to contribute approximately $3.7 million to its pension plan. As authorized by the CPUC in the water and electric general rate case decisions, GSWC utilizes two-way balancing accounts for its water and electric regions and the general office to track differences between the forecasted annual pension expenses in rates, or expected to be in rates, and the actual annual expense recorded by GSWC in accordance with the accounting guidance for pension costs. During the three months ended March 31, 2020 , GSWC's actual pension expense was higher than the amounts included in water customer rates by $93,000 . During the three months ended March 31, 2019, GSWC did not have any deferral of pension costs as billed water revenues were based on 2018 rates. As of March 31, 2020 , GSWC had a $2.7 million</t>
  </si>
  <si>
    <t>Contingencies</t>
  </si>
  <si>
    <t>Loss Contingencies [Line Items]</t>
  </si>
  <si>
    <t>Contingencies Environmental Clean-Up and Remediation : GSWC has been involved in environmental remediation and cleanup at a plant site ("Chadron Plant")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be necessary to document effectiveness of remediation. As of March 31, 2020 , the total amount spent to clean up and remediate GSWC’s plant facility was approximately $6.3 million , of which $1.5 million has been paid by the State of California Underground Storage Tank Fund. Amounts paid by GSWC have been included in rate base and approved by the CPUC for recovery. As of March 31, 2020 , GSWC has a regulatory asset and an accrued liability for the estimated additional cost of $1.3 million to complete the cleanup at the site. The estimate includes costs for two years of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 Other Litigation :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However, Registrant does not believe the outcome from any pending suits or administrative proceedings will have a material effect on Registrant's consolidated results of operations, financial position or cash flows.</t>
  </si>
  <si>
    <t>Allowance for Doubtful Accounts</t>
  </si>
  <si>
    <t>Allowance for Doubtful Accounts [Abstract]</t>
  </si>
  <si>
    <t>Note 10 — Allowance for Doubtful Accounts Registrant adopted ASU 2016-13 Financial Instruments—Credit Losses (Topic 326): Measurement of Credit Losses on Financial Instruments effective January 1, 2020. The guidance requires estimated credit losses on financial instruments, such as Registrant's trade and other receivable, be based on expected credit losses rather than incurred losses. Registrant's allowance for doubtful account as of March 31, 2020 was developed based on observed effects of the economic impact of the COVID-19 pandemic on GSWC's aging of utility customer accounts receivable, as well as economic data such as unemployment rates and other considerations which may impact customers' ability to pay their bills. Management also took into consideration the impact of the CPUC's order to suspend through April 2021 service disconnections for nonpayments, which is expected to have the effect of increasing delinquent customer accounts receivable during the COVID-19 pandemic. However, the CPUC has authorized GSWC to track incremental costs, including bad debt expense in excess of what is included in GSWC's revenue requirement, incurred as a result of the COVID-19 pandemic in a CEMA account to be filed with the CPUC for future recovery. As a result, the adoption of ASU 2016-13 did not have a material earnings impact to Registrant. The table below presents Registrant’s provision for doubtful accounts charged to expense and accounts written off, net of recoveries. Three Months Ended March 31, 2020 (dollars in thousands) AWR GSWC Balances at December 31, 2019 $ 916 $ 916 Increase to provision 393 393 Accounts written off, net of recoveries (164 ) (164 ) Balances at March 31, 2020 $ 1,145 $ 1,145 Allowance for doubtful accounts related to accounts receivable-customer $ 1,086 $ 1,086 Allowance for doubtful accounts related to receivable from U.S. government — — Allowance for doubtful accounts related to other accounts receivable 59 59 Total allowance for doubtful accounts $ 1,145 $ 1,145</t>
  </si>
  <si>
    <t>Business Segments</t>
  </si>
  <si>
    <t>Segment Reporting [Abstract]</t>
  </si>
  <si>
    <t xml:space="preserve">Business Segments AWR has three reportable segments, water, electric and contracted services, whereas GSWC has two segments, water and electric. On a stand-alone basis, AWR has no material assets other than its equity investments in its subsidiaries and note receivables therefrom, and deferred taxes. All activities of GSWC, a rate-regulated utility, are geographically located within California. Activities of ASUS and its subsidiaries are conducted in California, Georgia, Florida, Kansas, Maryland, New Mexico, North Carolina, South Carolina, Texas and Virginia. Each of ASUS’s wholly owned subsidiaries is regulated, if applicable,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excluding U.S. government- and third-party contractor-funded capital expenditures for ASUS and property installed by developers and conveyed to GSWC. As Of And For The Three Months Ended March 31, 2020 GSWC AWR Consolidated (dollars in thousands) Water Electric ASUS Parent AWR Operating revenues $ 71,424 $ 10,968 $ 26,685 $ — $ 109,077 Operating income (loss) 18,605 3,487 3,609 (2 ) 25,699 Interest expense, net 5,133 326 (77 ) 110 5,492 Utility plant 1,336,012 74,745 21,640 — 1,432,397 Depreciation and amortization expense (1) 7,422 607 782 — 8,811 Income tax expense (benefit) 2,378 850 748 (75 ) 3,901 Capital additions 28,459 3,554 1,531 — 33,544 As Of And For The Three Months Ended March 31, 2019 GSWC AWR Consolidated (dollars in thousands) Water Electric ASUS Parent AWR Operating revenues $ 64,723 $ 10,629 $ 26,381 $ — $ 101,733 Operating income (loss) 13,266 2,061 4,870 (2 ) 20,195 Interest expense, net 5,237 353 (361 ) 146 5,375 Utility plant 1,247,080 62,584 15,838 — 1,325,502 Depreciation and amortization expense (1) 9,389 600 843 — 10,832 Income tax expense (benefit) 1,673 447 1,125 65 3,310 Capital additions 38,379 734 1,449 — 40,562 (1) Depreciation computed on GSWC’s transportation equipment is recorded in other operating expenses and totaled $82,000 and $58,000 for the three months ended March 31, 2020 and 2019 , respectively. The following table reconciles total utility plant (a key figure for ratemaking) to total consolidated assets (in thousands): March 31, 2020 2019 Total utility plant $ 1,432,397 $ 1,325,502 Other assets 228,492 200,595 Total consolidated assets $ 1,660,889 $ 1,526,097 </t>
  </si>
  <si>
    <t>Summary of Significant Accounting Policies: (Policies)</t>
  </si>
  <si>
    <t>Basis of Accounting</t>
  </si>
  <si>
    <t>Basis of Presentation : The consolidated financial statements and notes thereto are presented in a combined report filed by two separate Registrants: AWR and GSWC. References in this report to “Registrant” are to AWR and GSWC, collectively, unless otherwise specified. Certain prior period amounts have been reclassified on the statements of cash flows to conform to current year presentation. AWR owns all of the outstanding common shares of GSWC and ASUS and, upon completion of the reorganization plan, will own all the common shares of Bear Valley Electric Service, Inc. ASUS owns all of the outstanding common stock of the Military Utility Privatization Subsidiaries. The consolidated financial statements of AWR include the accounts of AWR and its subsidiaries, all of which are wholly owned.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19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19 filed with the SEC.</t>
  </si>
  <si>
    <t>GSWC's Related Party Transactions</t>
  </si>
  <si>
    <t>Related Party Transactions : GSWC and ASUS provide and/or receive various support services to and from their parent, AWR, and among themselves. GSWC also allocates certain corporate office administrative and general costs to its affiliate, ASUS, using allocation factors approved by the CPUC. GSWC allocated corporate office administrative and general costs to ASUS of approximately $1.4 million and $1.1 million during the three month periods ended March 31, 2020 and 2019 , respectively. AWR borrows under a credit facility, which expires in May 2023, and provides funds to its subsidiaries, GSWC and ASUS, in support of their operations. The interest rate charged to GSWC and ASUS is sufficient to cover AWR’s interest expense under the credit facility. In March 2020, AWR amended the credit facility to temporarily increase the borrowing capacity by $35.0 million to $260.0 million until December 31, 2020, at which point the commitment will be reduced to $200.0 million . As of March 31, 2020 , there was $232.0 million outstanding under this facility, of which $32.0 million has been reflected as a current liability on the consolidated balance sheet of AWR. Management intends to obtain additional financing during 2020 by issuing long-term debt at GSWC. GSWC intends to use the proceeds from any new long-term debt to reduce its intercompany borrowings and to partially fund capital expenditures. AWR intends to use any financing proceeds from GSWC to pay down the amounts outstanding under its credit facility. Furthermore, on April 24, 2020, the newly created entity, Bear Valley Electric Service, Inc., entered into a commitment letter with a bank that agreed to establish a $50.0 million revolving credit facility effective in June 2020 for a period of three years, subject to the execution and delivery of a definitive revolving credit agreement. Borrowings made under this facility will support the electric business operations and capital expenditures. The CPUC requires GSWC to completely pay down all intercompany borrowings from AWR within a 24 -month period. In November 2018, GSWC paid down its intercompany borrowings owed to AWR. The next 24 -month period in which GSWC is required to completely pay down its intercompany borrowings ends in November 2020. As a result, GSWC’s intercompany borrowings of $182.4 million as of March 31, 2020 have been classified as a current liability on GSWC’s balance sheet.</t>
  </si>
  <si>
    <t>GSWC Long-Term Debt</t>
  </si>
  <si>
    <t>Recently Issued Accounting Pronouncements</t>
  </si>
  <si>
    <t>Recently Issued Accounting Pronouncements : Accounting Pronouncements Adopted in 2020 - In June 2016, the Financial Accounting Standards Board ("FASB") issued Accounting Standards Update ("ASU") 2016-13, Financial Instruments—Credit Losses (Topic 326): Measurement of Credit Losses on Financial Instruments, and issued further guidance in November 2018 and May 2019, related to the impairment of financial instruments, effective January 1, 2020. The new guidance provides an impairment model, known as the current expected credit loss model, which is based on expected credit losses rather than incurred losses over the remaining life of most financial assets measured at amortized cost, including trade and other receivables. Registrant has increased its allowance for doubtful accounts for utility customer accounts receivable by $ 393,000 due to the Company's current estimate of the expected associated economic impact of the COVID pandemic (see Note 10). Accounting Pronouncements to be Adopted in Future Periods In August 2018, the FASB issued ASU 2018-14- Compensation-Retirement Benefits-Defined Benefit Plans-General (Subtopic 715-20): Disclosure Framework-Changes to the Disclosure Requirements for Defined Benefit Plans . This ASU removes disclosures to pension plans and other retirement plans that no longer are considered cost beneficial, clarifies the specific disclosure requirements and adds disclosure requirements deemed relevant. This ASU is effective for fiscal years ending after December 15, 2020 and will be applied by Registrant on a retrospective basis to all periods presented. Registrant is still evaluating the ASU and has not yet determined the effect on the Company's financial statements and disclosures. In December 2019, the FASB issued ASU No. 2019-12, Income Taxes (Topic 740) - 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ASU is effective for fiscal years beginning after December 15, 2020. Early adoption is permitted. Registrant is evaluating the impact of this ASU on its financial statements.</t>
  </si>
  <si>
    <t>Revenue from Contract with Customers (Tables)</t>
  </si>
  <si>
    <t>Disaggregation of Revenue</t>
  </si>
  <si>
    <t>For the three months ended March 31, 2020 and 2019 , disaggregated revenues from contracts with customers by segment were as follows: Three Months Ended March 31, (dollar in thousands) 2020 2019 Water: Tariff-based revenues $ 69,254 $ 59,575 Surcharges (cost-recovery activities) 734 291 Other 495 459 Water revenues from contracts with customers 70,483 60,325 WRAM under (over)-collection (alternative revenue program) 941 4,398 Total water revenues 71,424 64,723 Electric: Tariff-based revenues 10,032 11,266 Surcharges (cost-recovery activities) 258 54 Electric revenues from contracts with customers 10,290 11,320 BRRAM under (over)-collection (alternative revenue program) 678 (691 ) Total electric revenues 10,968 10,629 Contracted services: Water 14,701 13,355 Wastewater 11,984 13,026 Contracted services revenues from contracts with customers 26,685 26,381 Total revenues $ 109,077 $ 101,733</t>
  </si>
  <si>
    <t>Contract with Customer, Asset and Liability</t>
  </si>
  <si>
    <t>The opening and closing balances of the receivable from the U.S. government, contract assets and contract liabilities from contracts with customers, which related entirely to ASUS, were as follows: (dollar in thousands) March 31, 2020 December 31, 2019 Unbilled receivables $ 10,259 $ 10,467 Receivable from the U.S. government $ 63,619 $ 64,819 Contract assets $ 19,843 $ 15,631 Contract liabilities $ 10,675 $ 11,167</t>
  </si>
  <si>
    <t>Regulatory Matters: (Tables)</t>
  </si>
  <si>
    <t>Schedule of regulatory assets, less regulatory liabilities in the consolidated balance sheets for continuing operations</t>
  </si>
  <si>
    <t>Regulatory assets, less regulatory liabilities, included in the consolidated balance sheets are as follows: (dollars in thousands) March 31, December 31, GSWC Water Revenue Adjustment Mechanism and Modified Cost Balancing Account $ 25,011 $ 22,535 Costs deferred for future recovery on Aerojet case 8,097 8,292 Pensions and other post-retirement obligations (Note 8) 40,170 40,693 Derivative unrealized loss (Note 5) 4,280 3,171 General rate case memorandum accounts 3,551 4,820 Excess deferred income taxes (79,522 ) (79,886 ) Flow-through taxes, net (12,246 ) (12,439 ) Other regulatory assets 19,845 18,842 Various refunds to customers (7,319 ) (8,478 ) Total $ 1,867 $ (2,450 )</t>
  </si>
  <si>
    <t>Earnings per Share/Capital Stock: (Tables)</t>
  </si>
  <si>
    <t>Schedule of reconciliation of Registrant's net income and weighted average Common Shares outstanding for calculating basic net income per share</t>
  </si>
  <si>
    <t>Basic: For The Three Months Ended March 31, (in thousands, except per share amounts) 2020 2019 Net income $ 14,072 $ 12,852 Less: (a) Distributed earnings to common shareholders 11,242 10,113 Distributed earnings to participating securities 37 47 Undistributed earnings 2,793 2,692 (b) Undistributed earnings allocated to common shareholders 2,784 2,679 Undistributed earnings allocated to participating securities 9 13 Total income available to common shareholders, basic (a)+(b) $ 14,026 $ 12,792 Weighted average Common Shares outstanding, basic 36,860 36,773 Basic earnings per Common Share $ 0.38 $ 0.35</t>
  </si>
  <si>
    <t>Schedule of reconciliation of Registrant's net income and weighted average Common Shares outstanding for calculating diluted net income per share</t>
  </si>
  <si>
    <t>The following is a reconciliation of Registrant’s net income and weighted average Common Shares outstanding for calculating diluted net income per share: Diluted: For The Three Months Ended March 31, (in thousands, except per share amounts) 2020 2019 Common shareholders earnings, basic $ 14,026 $ 12,792 Undistributed earnings for dilutive stock-based awards 9 13 Total common shareholders earnings, diluted $ 14,035 $ 12,805 Weighted average common shares outstanding, basic 36,860 36,773 Stock-based compensation (1) 109 178 Weighted average common shares outstanding, diluted 36,969 36,951 Diluted earnings per Common Share $ 0.38 $ 0.35 (1) In applying the treasury stock method of reflecting the dilutive effect of outstanding stock-based compensation in the calculation of diluted EPS, 29,160 stock options at March 31, 2019 , respectively, were deemed to be outstanding in accordance with accounting guidance on earnings per share. All of the 129,637 and 184,833 restricted stock units at March 31, 2020 and 2019 , respectively, were included in the calculation of diluted EPS for the three months ended March 31, 2020 and 2019 .</t>
  </si>
  <si>
    <t>Derivative Instruments (Tables)</t>
  </si>
  <si>
    <t>Derivative Instruments, Gain (Loss) [Line Items]</t>
  </si>
  <si>
    <t>Fair Value, Assets Measured on Recurring Basis, Unobservable Input Reconciliation</t>
  </si>
  <si>
    <t>The following table presents changes in the fair value of GSWC’s Level 3 derivatives for the three months ended March 31, 2020 and 2019 : For The Three Months Ended March 31, (dollars in thousands) 2020 2019 Fair value at beginning of the period $ (3,171 ) $ (311 ) Unrealized loss on purchased power contracts (1,109 ) (25 ) Fair value at end of the period $ (4,280 ) $ (336 )</t>
  </si>
  <si>
    <t>Fair Value of Financial Instruments: (Tables)</t>
  </si>
  <si>
    <t>Fair value of financial instruments</t>
  </si>
  <si>
    <t>Schedule of estimates of the fair value of long-term debt</t>
  </si>
  <si>
    <t>The table below estimates the fair value of long-term debt held by GSWC. The fair values as of March 31, 2020 and December 31, 2019 were determined using rates for similar financial instruments of the same duration utilizing Level 2 methods and assumptions. The interest rates used for the March 31, 2020 valuation increased as compared to December 31, 2019 , decreasing the fair value of long-term debt as of March 31, 2020 . Changes in the assumptions will produce different results. March 31, 2020 December 31, 2019 (dollars in thousands) Carrying Amount Fair Value Carrying Amount Fair Value Financial liabilities: Long-term debt—GSWC (1) $ 284,607 $ 357,174 $ 284,699 $ 376,467</t>
  </si>
  <si>
    <t>Employee Benefit Plans: (Tables)</t>
  </si>
  <si>
    <t>Schedule of components of net periodic benefit costs, before allocation to the overhead pool, for Registrant's pension plan, postretirement plan, and SERP</t>
  </si>
  <si>
    <t>The components of net periodic benefit costs for Registrant’s pension plan, postretirement medical benefit plan and SERP for the three months ended March 31, 2020 and 2019 were as follows: For The Three Months Ended March 31, Pension Benefits Other Postretirement Benefits SERP (dollars in thousands) 2020 2019 2020 2019 2020 2019 Components of Net Periodic Benefits Cost: Service cost $ 1,408 $ 1,234 $ 47 $ 53 $ 244 $ 298 Interest cost 1,954 2,131 56 80 247 267 Expected return on plan assets (2,950 ) (2,593 ) (127 ) (112 ) — — Amortization of prior service cost 109 109 — — — — Amortization of actuarial (gain) loss 442 359 (199 ) (150 ) 211 118 Net periodic benefits costs under accounting standards 963 1,240 (223 ) (129 ) 702 683 Regulatory adjustment - deferred (93 ) — — — — — Total expense (benefit) recognized, before surcharges and allocation to overhead pool $ 870 $ 1,240 $ (223 ) $ (129 ) $ 702 $ 683</t>
  </si>
  <si>
    <t>Allowance for Doubtful Accounts (Tables)</t>
  </si>
  <si>
    <t>Schedule of provision for doubtful accounts charged to expense and accounts written off, net of recoveries</t>
  </si>
  <si>
    <t>The table below presents Registrant’s provision for doubtful accounts charged to expense and accounts written off, net of recoveries. Three Months Ended March 31, 2020 (dollars in thousands) AWR GSWC Balances at December 31, 2019 $ 916 $ 916 Increase to provision 393 393 Accounts written off, net of recoveries (164 ) (164 ) Balances at March 31, 2020 $ 1,145 $ 1,145 Allowance for doubtful accounts related to accounts receivable-customer $ 1,086 $ 1,086 Allowance for doubtful accounts related to receivable from U.S. government — — Allowance for doubtful accounts related to other accounts receivable 59 59 Total allowance for doubtful accounts $ 1,145 $ 1,145</t>
  </si>
  <si>
    <t>Business Segments: (Tables)</t>
  </si>
  <si>
    <t>Schedule of reporting segments information</t>
  </si>
  <si>
    <t>The tables below set forth information relating to GSWC’s operating segments, ASUS and its subsidiaries and other matters. Total assets by segment are not presented below, as certain of Registrant’s assets are not tracked by segment. The utility plant amounts are net of respective accumulated provisions for depreciation. Capital additions reflect capital expenditures paid in cash, excluding U.S. government- and third-party contractor-funded capital expenditures for ASUS and property installed by developers and conveyed to GSWC. As Of And For The Three Months Ended March 31, 2020 GSWC AWR Consolidated (dollars in thousands) Water Electric ASUS Parent AWR Operating revenues $ 71,424 $ 10,968 $ 26,685 $ — $ 109,077 Operating income (loss) 18,605 3,487 3,609 (2 ) 25,699 Interest expense, net 5,133 326 (77 ) 110 5,492 Utility plant 1,336,012 74,745 21,640 — 1,432,397 Depreciation and amortization expense (1) 7,422 607 782 — 8,811 Income tax expense (benefit) 2,378 850 748 (75 ) 3,901 Capital additions 28,459 3,554 1,531 — 33,544 As Of And For The Three Months Ended March 31, 2019 GSWC AWR Consolidated (dollars in thousands) Water Electric ASUS Parent AWR Operating revenues $ 64,723 $ 10,629 $ 26,381 $ — $ 101,733 Operating income (loss) 13,266 2,061 4,870 (2 ) 20,195 Interest expense, net 5,237 353 (361 ) 146 5,375 Utility plant 1,247,080 62,584 15,838 — 1,325,502 Depreciation and amortization expense (1) 9,389 600 843 — 10,832 Income tax expense (benefit) 1,673 447 1,125 65 3,310 Capital additions 38,379 734 1,449 — 40,562 (1) Depreciation computed on GSWC’s transportation equipment is recorded in other operating expenses and totaled $82,000 and $58,000 for the three months ended March 31, 2020 and 2019 , respectively.</t>
  </si>
  <si>
    <t>Schedule of reconciliation of total utility plant (a key figure for rate-making) to total consolidated assets</t>
  </si>
  <si>
    <t>The following table reconciles total utility plant (a key figure for ratemaking) to total consolidated assets (in thousands): March 31, 2020 2019 Total utility plant $ 1,432,397 $ 1,325,502 Other assets 228,492 200,595 Total consolidated assets $ 1,660,889 $ 1,526,097</t>
  </si>
  <si>
    <t>Summary of Significant Accounting Policies: (Details) $ in Thousands</t>
  </si>
  <si>
    <t>Mar. 31, 2020USD ($)customerregistrant</t>
  </si>
  <si>
    <t>Mar. 31, 2019USD ($)</t>
  </si>
  <si>
    <t>Dec. 31, 2020USD ($)</t>
  </si>
  <si>
    <t>Apr. 24, 2020USD ($)</t>
  </si>
  <si>
    <t>Dec. 31, 2019USD ($)</t>
  </si>
  <si>
    <t>Summary of significant accounting policies</t>
  </si>
  <si>
    <t>Increase to provision</t>
  </si>
  <si>
    <t>Nature of Operations:</t>
  </si>
  <si>
    <t>Number of customers | customer</t>
  </si>
  <si>
    <t>Number of States in which Entity Operates</t>
  </si>
  <si>
    <t>Basis of Presentation:</t>
  </si>
  <si>
    <t>Number of registrants filing combined report | registrant</t>
  </si>
  <si>
    <t>Related Party Transactions</t>
  </si>
  <si>
    <t>Related Party Transaction, Terms and Manner of Settlement</t>
  </si>
  <si>
    <t>P24M</t>
  </si>
  <si>
    <t>Syndicated Credit Facility</t>
  </si>
  <si>
    <t>Maximum borrowing capacity on line of credit</t>
  </si>
  <si>
    <t>Payments to affiliate for corporate office administrative and general costs</t>
  </si>
  <si>
    <t>GOLDEN STATE WATER COMPANY | Water Service Utility Operations</t>
  </si>
  <si>
    <t>GOLDEN STATE WATER COMPANY | Electric Service Utility Operations</t>
  </si>
  <si>
    <t>ASUS | Contracted Services</t>
  </si>
  <si>
    <t>Period of fixed price contracts to operate and maintain water systems at various military bases</t>
  </si>
  <si>
    <t>50 years</t>
  </si>
  <si>
    <t>Sales | GOLDEN STATE WATER COMPANY | Water Service Utility Operations</t>
  </si>
  <si>
    <t>Concentration Risk, Percentage</t>
  </si>
  <si>
    <t>90.00%</t>
  </si>
  <si>
    <t>Sales | GOLDEN STATE WATER COMPANY | Electric Service Utility Operations</t>
  </si>
  <si>
    <t>Subsequent Event [Member] | AWR | Syndicated Credit Facility</t>
  </si>
  <si>
    <t>Line of Credit Facility, Incremental Expansion of Borrowing Capacity</t>
  </si>
  <si>
    <t>Subsequent Event [Member] | Electric Service Utility Operations | Syndicated Credit Facility</t>
  </si>
  <si>
    <t>Line of Credit Facility, Current Borrowing Capacity</t>
  </si>
  <si>
    <t>Subsequent Event [Member] | Minimum [Member] | AWR | Syndicated Credit Facility</t>
  </si>
  <si>
    <t>Subsequent Event [Member] | Maximum [Member] | AWR | Syndicated Credit Facility</t>
  </si>
  <si>
    <t>Revenue from Contract with Customers - Additional Information (Details) - USD ($) $ in Billions</t>
  </si>
  <si>
    <t>9 Months Ended</t>
  </si>
  <si>
    <t>Sep. 30, 2019</t>
  </si>
  <si>
    <t>Disaggregation of Revenue [Line Items]</t>
  </si>
  <si>
    <t>Revenue, remaining performance obligation</t>
  </si>
  <si>
    <t>ASUS | Minimum</t>
  </si>
  <si>
    <t>Revenue, remaining performance obligation, expected timing of satisfaction, explanation</t>
  </si>
  <si>
    <t>P34Y</t>
  </si>
  <si>
    <t>ASUS | Maximum</t>
  </si>
  <si>
    <t>P48Y</t>
  </si>
  <si>
    <t>Revenue from Contract with Customers - Disaggregation of Revenue (Details) - USD ($) $ in Thousands</t>
  </si>
  <si>
    <t>WRAM under (over)-collection (alternative revenue program)</t>
  </si>
  <si>
    <t>BRRAM under (over)-collection (alternative revenue program)</t>
  </si>
  <si>
    <t>Water Service Utility Operations | GOLDEN STATE WATER COMPANY</t>
  </si>
  <si>
    <t>Revenue from contract with customer, excluding assessed tax</t>
  </si>
  <si>
    <t>Regulated Operating Revenue</t>
  </si>
  <si>
    <t>Electric Service Utility Operations | GOLDEN STATE WATER COMPANY</t>
  </si>
  <si>
    <t>Contracted Services | ASUS</t>
  </si>
  <si>
    <t>Tariff-based Revenues | Water Service Utility Operations | GOLDEN STATE WATER COMPANY</t>
  </si>
  <si>
    <t>Tariff-based Revenues | Electric Service Utility Operations | GOLDEN STATE WATER COMPANY</t>
  </si>
  <si>
    <t>Surcharges (Cost-recovery Activities) | Water Service Utility Operations | GOLDEN STATE WATER COMPANY</t>
  </si>
  <si>
    <t>Surcharges (Cost-recovery Activities) | Electric Service Utility Operations | GOLDEN STATE WATER COMPANY</t>
  </si>
  <si>
    <t>Other Products and Services | Water Service Utility Operations | GOLDEN STATE WATER COMPANY</t>
  </si>
  <si>
    <t>Alternative revenues program [Member] | Water Service Utility Operations | GOLDEN STATE WATER COMPANY</t>
  </si>
  <si>
    <t>Water | Contracted Services | ASUS</t>
  </si>
  <si>
    <t>Wastewater | Contracted Services | ASUS</t>
  </si>
  <si>
    <t>Sales | Water Service Utility Operations | GOLDEN STATE WATER COMPANY</t>
  </si>
  <si>
    <t>Sales | Electric Service Utility Operations | GOLDEN STATE WATER COMPANY</t>
  </si>
  <si>
    <t>Revenue from Contract with Customers - Assets and Liabilities (Details) - USD ($) $ in Thousands</t>
  </si>
  <si>
    <t>Revenue, Initial Application Period Cumulative Effect Transition [Line Items]</t>
  </si>
  <si>
    <t>Contract with Customer, Liability, Revenue Recognized</t>
  </si>
  <si>
    <t>ASUS</t>
  </si>
  <si>
    <t>Regulatory Matters: (Details) $ in Thousands</t>
  </si>
  <si>
    <t>Mar. 31, 2020USD ($)</t>
  </si>
  <si>
    <t>Sep. 30, 2019USD ($)</t>
  </si>
  <si>
    <t>Mar. 31, 2018</t>
  </si>
  <si>
    <t>Regulatory matters:</t>
  </si>
  <si>
    <t>Regulatory asset not accruing carrying costs</t>
  </si>
  <si>
    <t>Water Revenue Adjustment Mechanism and Modified Cost Balancing Account</t>
  </si>
  <si>
    <t>Increase (Decrease) in Other Regulatory Assets</t>
  </si>
  <si>
    <t>Pension and other post-retirement obligations</t>
  </si>
  <si>
    <t>GOLDEN STATE WATER COMPANY | Various refunds to customers</t>
  </si>
  <si>
    <t>GOLDEN STATE WATER COMPANY | Cost of Capital, Proceeding for Water Regions [Member]</t>
  </si>
  <si>
    <t>Return on Equity Percentage</t>
  </si>
  <si>
    <t>8.90%</t>
  </si>
  <si>
    <t>Weighted Cost of Capital Percent</t>
  </si>
  <si>
    <t>7.91%</t>
  </si>
  <si>
    <t>Extend filing term</t>
  </si>
  <si>
    <t>1 year</t>
  </si>
  <si>
    <t>GOLDEN STATE WATER COMPANY | Water Revenue Adjustment Mechanism and Modified Cost Balancing Account</t>
  </si>
  <si>
    <t>Amount billed to customers as surcharges</t>
  </si>
  <si>
    <t>GOLDEN STATE WATER COMPANY | Costs deferred for future recovery on Aerojet case</t>
  </si>
  <si>
    <t>GOLDEN STATE WATER COMPANY | Pension and other post-retirement obligations</t>
  </si>
  <si>
    <t>GOLDEN STATE WATER COMPANY | Derivative [Member]</t>
  </si>
  <si>
    <t>GOLDEN STATE WATER COMPANY | Derivative unrealized loss</t>
  </si>
  <si>
    <t>GOLDEN STATE WATER COMPANY | General Rate Case Memorandum Accounts</t>
  </si>
  <si>
    <t>GOLDEN STATE WATER COMPANY | Deferred Income Tax Charge</t>
  </si>
  <si>
    <t>GOLDEN STATE WATER COMPANY | Flow-through taxes, net</t>
  </si>
  <si>
    <t>GOLDEN STATE WATER COMPANY | Other Regulatory Assets Net [Member]</t>
  </si>
  <si>
    <t>GOLDEN STATE WATER COMPANY | Water Revenue Adjustment Mechanism [Member]</t>
  </si>
  <si>
    <t>Water Service Utility Operations [Member]</t>
  </si>
  <si>
    <t>Number of parties</t>
  </si>
  <si>
    <t>Maximum [Member] | GOLDEN STATE WATER COMPANY | Water Revenue Adjustment Mechanism and Modified Cost Balancing Account</t>
  </si>
  <si>
    <t>Regulatory Asset Recovery Periods</t>
  </si>
  <si>
    <t>24 months</t>
  </si>
  <si>
    <t>Minimum [Member] | GOLDEN STATE WATER COMPANY | Water Revenue Adjustment Mechanism and Modified Cost Balancing Account</t>
  </si>
  <si>
    <t>12 months</t>
  </si>
  <si>
    <t>Regulatory Matters: Alternative-Revenue Programs (Details) - USD ($) $ in Thousands</t>
  </si>
  <si>
    <t>Increase (decrease) in other regulatory assets</t>
  </si>
  <si>
    <t>Commercial paper, term</t>
  </si>
  <si>
    <t>90 days</t>
  </si>
  <si>
    <t>GOLDEN STATE WATER COMPANY | Water Revenue Adjustment Mechanism and Modified Cost Balancing Account | Minimum</t>
  </si>
  <si>
    <t>GOLDEN STATE WATER COMPANY | Water Revenue Adjustment Mechanism and Modified Cost Balancing Account | Maximum</t>
  </si>
  <si>
    <t>GOLDEN STATE WATER COMPANY | Modified Cost Balancing Account</t>
  </si>
  <si>
    <t>Regulatory Matters: CPUC Rehearing Matter and Procurement Audits (Details) - GOLDEN STATE WATER COMPANY - USD ($) $ in Thousands</t>
  </si>
  <si>
    <t>Capital expenditure approved</t>
  </si>
  <si>
    <t>Various refunds to customers</t>
  </si>
  <si>
    <t>Earnings per Share/Capital Stock: (Details) - USD ($) $ / shares in Units, $ in Thousands</t>
  </si>
  <si>
    <t>Anti-dilutive stock options not included in the computation of diluted EPS (in shares)</t>
  </si>
  <si>
    <t>Payments Related to Tax Withholding for Share-based Compensation</t>
  </si>
  <si>
    <t>Basic</t>
  </si>
  <si>
    <t>Weighted Average Dividends Common Stock</t>
  </si>
  <si>
    <t>Less: Distributed earnings to participating securities</t>
  </si>
  <si>
    <t>Undistributed earnings</t>
  </si>
  <si>
    <t>Undistributed earnings allocated to common shareholders</t>
  </si>
  <si>
    <t>Undistributed earnings allocated to participating securities</t>
  </si>
  <si>
    <t>Total income available to common shareholders, basic</t>
  </si>
  <si>
    <t>Weighted average Common Shares outstanding, basic (in shares)</t>
  </si>
  <si>
    <t>Basic earnings per Common Share (in dollars per share)</t>
  </si>
  <si>
    <t>Diluted</t>
  </si>
  <si>
    <t>Undistributed earnings for dilutive stock-based awards</t>
  </si>
  <si>
    <t>Total common shareholders earnings, diluted</t>
  </si>
  <si>
    <t>Stock-based compensation (in shares)</t>
  </si>
  <si>
    <t>Weighted average common shares outstanding, diluted (in shares)</t>
  </si>
  <si>
    <t>Diluted earnings per Common Share (in dollars per share)</t>
  </si>
  <si>
    <t>Earnings per Share/Capital Stock: (Details 2) - USD ($) $ / shares in Units, $ in Thousands</t>
  </si>
  <si>
    <t>Capital stock</t>
  </si>
  <si>
    <t>Additional disclosure</t>
  </si>
  <si>
    <t>Options outstanding (in shares)</t>
  </si>
  <si>
    <t>Common Shares issued under DRP and the 2000 and 2008 Employee Plans</t>
  </si>
  <si>
    <t>Value of Common Shares issued under DRP and the 2000 and 2008 Employee Plans</t>
  </si>
  <si>
    <t>Preferred Stock Dividends and Other Adjustments</t>
  </si>
  <si>
    <t>Undistributed Earnings, Basic</t>
  </si>
  <si>
    <t>Restricted Stock Units</t>
  </si>
  <si>
    <t>Restricted stock units outstanding (in shares)</t>
  </si>
  <si>
    <t>Derivative Instruments (Details) $ in Thousands</t>
  </si>
  <si>
    <t>Mar. 31, 2020USD ($)MWh</t>
  </si>
  <si>
    <t>Commodity Contract</t>
  </si>
  <si>
    <t>Fair Value, Assets Measured on Recurring Basis, Unobservable Input Reconciliation, Calculation [Roll Forward]</t>
  </si>
  <si>
    <t>Fair value at end of the period</t>
  </si>
  <si>
    <t>Description of derivative activity volume | MWh</t>
  </si>
  <si>
    <t>GOLDEN STATE WATER COMPANY | Commodity Contract</t>
  </si>
  <si>
    <t>Fair value at beginning of the period</t>
  </si>
  <si>
    <t>GOLDEN STATE WATER COMPANY | Minimum | Commodity Contract</t>
  </si>
  <si>
    <t>Term of derivative contract</t>
  </si>
  <si>
    <t>3 years</t>
  </si>
  <si>
    <t>GOLDEN STATE WATER COMPANY | Maximum | Commodity Contract</t>
  </si>
  <si>
    <t>5 years</t>
  </si>
  <si>
    <t>Fair Value of Financial Instruments: (Details) - USD ($) $ in Thousands</t>
  </si>
  <si>
    <t>GOLDEN STATE WATER COMPANY | Reported Value Measurement</t>
  </si>
  <si>
    <t>Long-term Debt, Fair Value</t>
  </si>
  <si>
    <t>GOLDEN STATE WATER COMPANY | Estimate of Fair Value Measurement</t>
  </si>
  <si>
    <t>Mutual Funds | Fair Value, Inputs, Level 1</t>
  </si>
  <si>
    <t>Financial liabilities:</t>
  </si>
  <si>
    <t>Long-term debt-GSWC</t>
  </si>
  <si>
    <t>Income Taxes: (Details)</t>
  </si>
  <si>
    <t>Effective income tax rate</t>
  </si>
  <si>
    <t>ETRs (as a percent)</t>
  </si>
  <si>
    <t>22.40%</t>
  </si>
  <si>
    <t>19.00%</t>
  </si>
  <si>
    <t>Parent [Member]</t>
  </si>
  <si>
    <t>21.70%</t>
  </si>
  <si>
    <t>20.50%</t>
  </si>
  <si>
    <t>Employee Benefit Plans: (Details) - USD ($) $ in Thousands</t>
  </si>
  <si>
    <t>Components of Net Periodic Benefits Cost:</t>
  </si>
  <si>
    <t>Increase (Decrease) in Regulatory Assets and Liabilities</t>
  </si>
  <si>
    <t>Pension Benefits</t>
  </si>
  <si>
    <t>Service cost</t>
  </si>
  <si>
    <t>Interest cost</t>
  </si>
  <si>
    <t>Expected return on plan assets</t>
  </si>
  <si>
    <t>Amortization of prior service cost</t>
  </si>
  <si>
    <t>Amortization of actuarial (gain) loss</t>
  </si>
  <si>
    <t>Net periodic benefits costs under accounting standards</t>
  </si>
  <si>
    <t>Expected contributions in current fiscal year</t>
  </si>
  <si>
    <t>Defined Benefit Plan, Net Periodic Benefit Cost before Allocation to Overhead Pool</t>
  </si>
  <si>
    <t>Pension Benefits | GOLDEN STATE WATER COMPANY</t>
  </si>
  <si>
    <t>Regulatory adjustment — deferred</t>
  </si>
  <si>
    <t>Other Postretirement Benefits</t>
  </si>
  <si>
    <t>SERP</t>
  </si>
  <si>
    <t>Water Service Utility Operations [Member] | Pension Benefits | GOLDEN STATE WATER COMPANY</t>
  </si>
  <si>
    <t>Contingencies (Details) $ in Millions</t>
  </si>
  <si>
    <t>Amount spent in clean-up and remediation activities [Abstract]</t>
  </si>
  <si>
    <t>Environmental Clean-Up and Remediation | GOLDEN STATE WATER COMPANY</t>
  </si>
  <si>
    <t>Environmental Remediation Expense</t>
  </si>
  <si>
    <t>Accrued liability for the estimated additional cost to complete the clean-up at the site</t>
  </si>
  <si>
    <t>Allowance for Doubtful Accounts (Details) - USD ($) $ in Thousands</t>
  </si>
  <si>
    <t>Changes in allowance for doubtful accounts</t>
  </si>
  <si>
    <t>Balance at beginning of year</t>
  </si>
  <si>
    <t>Accounts written off, net of recoveries</t>
  </si>
  <si>
    <t>Balance at end of year</t>
  </si>
  <si>
    <t>Components of allowance for doubtful accounts</t>
  </si>
  <si>
    <t>Allowance for doubtful accounts related to accounts receivable-customer</t>
  </si>
  <si>
    <t>Allowance for doubtful accounts related to receivable from U.S. government</t>
  </si>
  <si>
    <t>Allowance for doubtful accounts related to other accounts receivable</t>
  </si>
  <si>
    <t>Total allowance for doubtful accounts</t>
  </si>
  <si>
    <t>Business Segments: (Details) $ in Thousands</t>
  </si>
  <si>
    <t>Mar. 31, 2020USD ($)segment</t>
  </si>
  <si>
    <t>Details of reportable segment</t>
  </si>
  <si>
    <t>Operating income (loss)</t>
  </si>
  <si>
    <t>Interest expense, net</t>
  </si>
  <si>
    <t>Utility plant</t>
  </si>
  <si>
    <t>Depreciation and amortization expense</t>
  </si>
  <si>
    <t>Income tax expense (benefit)</t>
  </si>
  <si>
    <t>Capital additions</t>
  </si>
  <si>
    <t>Number of reportable segments | segment</t>
  </si>
  <si>
    <t>Public Utilities Property Plant and Equipment Depreciation on Transportation Equipment</t>
  </si>
  <si>
    <t>Reportable Legal Entities | GOLDEN STATE WATER COMPANY | Water Service Utility Operations</t>
  </si>
  <si>
    <t>Reportable Legal Entities | GOLDEN STATE WATER COMPANY | Electric Service Utility Operations</t>
  </si>
  <si>
    <t>Reportable Legal Entities | ASUS | Contracted Services</t>
  </si>
  <si>
    <t>Intersegment Eliminations | AWR</t>
  </si>
  <si>
    <t>Business Segments: (Details 2) - USD ($) $ in Thousands</t>
  </si>
  <si>
    <t>Total utility plant</t>
  </si>
  <si>
    <t>Other assets</t>
  </si>
  <si>
    <t>Depreciation on transportation equip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6883771</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row r="33" spans="1:3">
      <c r="A33" s="4" t="s">
        <v>56</v>
      </c>
    </row>
    <row r="34" spans="1:3">
      <c r="A34" s="3" t="s">
        <v>4</v>
      </c>
    </row>
    <row r="35" spans="1:3">
      <c r="A35" s="4" t="s">
        <v>13</v>
      </c>
      <c r="B35" s="4" t="s">
        <v>57</v>
      </c>
    </row>
    <row r="36" spans="1:3">
      <c r="A36" s="4" t="s">
        <v>15</v>
      </c>
      <c r="B36" s="4" t="s">
        <v>58</v>
      </c>
    </row>
    <row r="37" spans="1:3">
      <c r="A37" s="4" t="s">
        <v>17</v>
      </c>
      <c r="B37" s="4" t="s">
        <v>18</v>
      </c>
    </row>
    <row r="38" spans="1:3">
      <c r="A38" s="4" t="s">
        <v>19</v>
      </c>
      <c r="B38" s="4" t="s">
        <v>59</v>
      </c>
    </row>
    <row r="39" spans="1:3">
      <c r="A39" s="4" t="s">
        <v>21</v>
      </c>
      <c r="B39" s="4" t="s">
        <v>22</v>
      </c>
    </row>
    <row r="40" spans="1:3">
      <c r="A40" s="4" t="s">
        <v>23</v>
      </c>
      <c r="B40" s="4" t="s">
        <v>24</v>
      </c>
    </row>
    <row r="41" spans="1:3">
      <c r="A41" s="4" t="s">
        <v>25</v>
      </c>
      <c r="B41" s="4" t="s">
        <v>18</v>
      </c>
    </row>
    <row r="42" spans="1:3">
      <c r="A42" s="4" t="s">
        <v>26</v>
      </c>
      <c r="B42" s="4" t="s">
        <v>27</v>
      </c>
    </row>
    <row r="43" spans="1:3">
      <c r="A43" s="4" t="s">
        <v>28</v>
      </c>
      <c r="B43" s="4" t="s">
        <v>29</v>
      </c>
    </row>
    <row r="44" spans="1:3">
      <c r="A44" s="4" t="s">
        <v>30</v>
      </c>
      <c r="B44" s="4" t="s">
        <v>31</v>
      </c>
    </row>
    <row r="45" spans="1:3">
      <c r="A45" s="4" t="s">
        <v>38</v>
      </c>
      <c r="B45" s="4" t="s">
        <v>39</v>
      </c>
    </row>
    <row r="46" spans="1:3">
      <c r="A46" s="4" t="s">
        <v>40</v>
      </c>
      <c r="B46" s="4" t="s">
        <v>39</v>
      </c>
    </row>
    <row r="47" spans="1:3">
      <c r="A47" s="4" t="s">
        <v>41</v>
      </c>
      <c r="B47" s="4" t="s">
        <v>60</v>
      </c>
    </row>
    <row r="48" spans="1:3">
      <c r="A48" s="4" t="s">
        <v>43</v>
      </c>
      <c r="B48" s="4" t="s">
        <v>12</v>
      </c>
    </row>
    <row r="49" spans="1:3">
      <c r="A49" s="4" t="s">
        <v>44</v>
      </c>
      <c r="B49" s="4" t="s">
        <v>12</v>
      </c>
    </row>
    <row r="50" spans="1:3">
      <c r="A50" s="4" t="s">
        <v>45</v>
      </c>
      <c r="B50" s="4" t="s">
        <v>12</v>
      </c>
    </row>
    <row r="51" spans="1:3">
      <c r="A51" s="4" t="s">
        <v>46</v>
      </c>
      <c r="C51" s="5" t="n">
        <v>165</v>
      </c>
    </row>
    <row r="52" spans="1:3">
      <c r="A52" s="4" t="s">
        <v>47</v>
      </c>
      <c r="B52" s="4" t="s">
        <v>61</v>
      </c>
    </row>
    <row r="53" spans="1:3">
      <c r="A53" s="4" t="s">
        <v>49</v>
      </c>
      <c r="B53" s="4" t="s">
        <v>12</v>
      </c>
    </row>
    <row r="54" spans="1:3">
      <c r="A54" s="4" t="s">
        <v>50</v>
      </c>
      <c r="B54" s="4" t="s">
        <v>51</v>
      </c>
    </row>
    <row r="55" spans="1:3">
      <c r="A55" s="4" t="s">
        <v>52</v>
      </c>
      <c r="B55" s="4" t="s">
        <v>53</v>
      </c>
    </row>
    <row r="56" spans="1:3">
      <c r="A56" s="4" t="s">
        <v>54</v>
      </c>
      <c r="B56"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27</v>
      </c>
    </row>
    <row r="4" spans="1:2">
      <c r="A4" s="4" t="s">
        <v>261</v>
      </c>
      <c r="B4" s="4" t="s">
        <v>262</v>
      </c>
    </row>
    <row r="5" spans="1:2">
      <c r="A5" s="4" t="s">
        <v>263</v>
      </c>
      <c r="B5" s="4" t="s">
        <v>264</v>
      </c>
    </row>
    <row r="6" spans="1:2">
      <c r="A6" s="4" t="s">
        <v>265</v>
      </c>
    </row>
    <row r="7" spans="1:2">
      <c r="A7" s="4" t="s">
        <v>266</v>
      </c>
      <c r="B7"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3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v>
      </c>
      <c r="C1" s="2" t="s">
        <v>63</v>
      </c>
    </row>
    <row r="2" spans="1:3">
      <c r="A2" s="3" t="s">
        <v>64</v>
      </c>
    </row>
    <row r="3" spans="1:3">
      <c r="A3" s="4" t="s">
        <v>65</v>
      </c>
      <c r="B3" s="6" t="n">
        <v>1946662</v>
      </c>
      <c r="C3" s="6" t="n">
        <v>1926543</v>
      </c>
    </row>
    <row r="4" spans="1:3">
      <c r="A4" s="4" t="s">
        <v>66</v>
      </c>
      <c r="B4" s="5" t="n">
        <v>33877</v>
      </c>
      <c r="C4" s="5" t="n">
        <v>32425</v>
      </c>
    </row>
    <row r="5" spans="1:3">
      <c r="A5" s="4" t="s">
        <v>67</v>
      </c>
      <c r="B5" s="5" t="n">
        <v>1980539</v>
      </c>
      <c r="C5" s="5" t="n">
        <v>1958968</v>
      </c>
    </row>
    <row r="6" spans="1:3">
      <c r="A6" s="4" t="s">
        <v>68</v>
      </c>
      <c r="B6" s="5" t="n">
        <v>-548142</v>
      </c>
      <c r="C6" s="5" t="n">
        <v>-543263</v>
      </c>
    </row>
    <row r="7" spans="1:3">
      <c r="A7" s="4" t="s">
        <v>69</v>
      </c>
      <c r="B7" s="5" t="n">
        <v>1432397</v>
      </c>
      <c r="C7" s="5" t="n">
        <v>1415705</v>
      </c>
    </row>
    <row r="8" spans="1:3">
      <c r="A8" s="3" t="s">
        <v>70</v>
      </c>
    </row>
    <row r="9" spans="1:3">
      <c r="A9" s="4" t="s">
        <v>71</v>
      </c>
      <c r="B9" s="5" t="n">
        <v>1116</v>
      </c>
      <c r="C9" s="5" t="n">
        <v>1116</v>
      </c>
    </row>
    <row r="10" spans="1:3">
      <c r="A10" s="4" t="s">
        <v>72</v>
      </c>
      <c r="B10" s="5" t="n">
        <v>27744</v>
      </c>
      <c r="C10" s="5" t="n">
        <v>30293</v>
      </c>
    </row>
    <row r="11" spans="1:3">
      <c r="A11" s="4" t="s">
        <v>73</v>
      </c>
      <c r="B11" s="5" t="n">
        <v>28860</v>
      </c>
      <c r="C11" s="5" t="n">
        <v>31409</v>
      </c>
    </row>
    <row r="12" spans="1:3">
      <c r="A12" s="3" t="s">
        <v>74</v>
      </c>
    </row>
    <row r="13" spans="1:3">
      <c r="A13" s="4" t="s">
        <v>75</v>
      </c>
      <c r="B13" s="5" t="n">
        <v>429</v>
      </c>
      <c r="C13" s="5" t="n">
        <v>1334</v>
      </c>
    </row>
    <row r="14" spans="1:3">
      <c r="A14" s="4" t="s">
        <v>76</v>
      </c>
      <c r="B14" s="5" t="n">
        <v>24599</v>
      </c>
      <c r="C14" s="5" t="n">
        <v>20907</v>
      </c>
    </row>
    <row r="15" spans="1:3">
      <c r="A15" s="4" t="s">
        <v>77</v>
      </c>
      <c r="B15" s="5" t="n">
        <v>19548</v>
      </c>
      <c r="C15" s="5" t="n">
        <v>20482</v>
      </c>
    </row>
    <row r="16" spans="1:3">
      <c r="A16" s="4" t="s">
        <v>78</v>
      </c>
      <c r="B16" s="5" t="n">
        <v>20879</v>
      </c>
      <c r="C16" s="5" t="n">
        <v>22613</v>
      </c>
    </row>
    <row r="17" spans="1:3">
      <c r="A17" s="4" t="s">
        <v>79</v>
      </c>
      <c r="B17" s="5" t="n">
        <v>3032</v>
      </c>
      <c r="C17" s="5" t="n">
        <v>3096</v>
      </c>
    </row>
    <row r="18" spans="1:3">
      <c r="A18" s="4" t="s">
        <v>80</v>
      </c>
      <c r="B18" s="5" t="n">
        <v>2435</v>
      </c>
      <c r="C18" s="5" t="n">
        <v>5685</v>
      </c>
    </row>
    <row r="19" spans="1:3">
      <c r="A19" s="4" t="s">
        <v>81</v>
      </c>
      <c r="B19" s="5" t="n">
        <v>7343</v>
      </c>
      <c r="C19" s="5" t="n">
        <v>6429</v>
      </c>
    </row>
    <row r="20" spans="1:3">
      <c r="A20" s="4" t="s">
        <v>82</v>
      </c>
      <c r="B20" s="5" t="n">
        <v>20974</v>
      </c>
      <c r="C20" s="5" t="n">
        <v>20930</v>
      </c>
    </row>
    <row r="21" spans="1:3">
      <c r="A21" s="4" t="s">
        <v>83</v>
      </c>
      <c r="B21" s="5" t="n">
        <v>9417</v>
      </c>
      <c r="C21" s="5" t="n">
        <v>5413</v>
      </c>
    </row>
    <row r="22" spans="1:3">
      <c r="A22" s="4" t="s">
        <v>84</v>
      </c>
      <c r="B22" s="5" t="n">
        <v>18749</v>
      </c>
      <c r="C22" s="5" t="n">
        <v>15567</v>
      </c>
    </row>
    <row r="23" spans="1:3">
      <c r="A23" s="4" t="s">
        <v>85</v>
      </c>
      <c r="B23" s="5" t="n">
        <v>127405</v>
      </c>
      <c r="C23" s="5" t="n">
        <v>122456</v>
      </c>
    </row>
    <row r="24" spans="1:3">
      <c r="A24" s="3" t="s">
        <v>86</v>
      </c>
    </row>
    <row r="25" spans="1:3">
      <c r="A25" s="4" t="s">
        <v>87</v>
      </c>
      <c r="B25" s="5" t="n">
        <v>8138</v>
      </c>
      <c r="C25" s="5" t="n">
        <v>8621</v>
      </c>
    </row>
    <row r="26" spans="1:3">
      <c r="A26" s="4" t="s">
        <v>78</v>
      </c>
      <c r="B26" s="5" t="n">
        <v>42740</v>
      </c>
      <c r="C26" s="5" t="n">
        <v>42206</v>
      </c>
    </row>
    <row r="27" spans="1:3">
      <c r="A27" s="4" t="s">
        <v>84</v>
      </c>
      <c r="B27" s="5" t="n">
        <v>1094</v>
      </c>
      <c r="C27" s="5" t="n">
        <v>64</v>
      </c>
    </row>
    <row r="28" spans="1:3">
      <c r="A28" s="4" t="s">
        <v>88</v>
      </c>
      <c r="B28" s="5" t="n">
        <v>12556</v>
      </c>
      <c r="C28" s="5" t="n">
        <v>13168</v>
      </c>
    </row>
    <row r="29" spans="1:3">
      <c r="A29" s="4" t="s">
        <v>89</v>
      </c>
      <c r="B29" s="5" t="n">
        <v>7699</v>
      </c>
      <c r="C29" s="5" t="n">
        <v>7702</v>
      </c>
    </row>
    <row r="30" spans="1:3">
      <c r="A30" s="4" t="s">
        <v>90</v>
      </c>
      <c r="B30" s="5" t="n">
        <v>72227</v>
      </c>
      <c r="C30" s="5" t="n">
        <v>71761</v>
      </c>
    </row>
    <row r="31" spans="1:3">
      <c r="A31" s="4" t="s">
        <v>91</v>
      </c>
      <c r="B31" s="5" t="n">
        <v>1660889</v>
      </c>
      <c r="C31" s="5" t="n">
        <v>1641331</v>
      </c>
    </row>
    <row r="32" spans="1:3">
      <c r="A32" s="3" t="s">
        <v>92</v>
      </c>
    </row>
    <row r="33" spans="1:3">
      <c r="A33" s="4" t="s">
        <v>93</v>
      </c>
      <c r="B33" s="5" t="n">
        <v>255841</v>
      </c>
      <c r="C33" s="5" t="n">
        <v>255566</v>
      </c>
    </row>
    <row r="34" spans="1:3">
      <c r="A34" s="4" t="s">
        <v>94</v>
      </c>
      <c r="B34" s="5" t="n">
        <v>348742</v>
      </c>
      <c r="C34" s="5" t="n">
        <v>345964</v>
      </c>
    </row>
    <row r="35" spans="1:3">
      <c r="A35" s="4" t="s">
        <v>95</v>
      </c>
      <c r="B35" s="5" t="n">
        <v>604583</v>
      </c>
      <c r="C35" s="5" t="n">
        <v>601530</v>
      </c>
    </row>
    <row r="36" spans="1:3">
      <c r="A36" s="4" t="s">
        <v>96</v>
      </c>
      <c r="B36" s="5" t="n">
        <v>280971</v>
      </c>
      <c r="C36" s="5" t="n">
        <v>280996</v>
      </c>
    </row>
    <row r="37" spans="1:3">
      <c r="A37" s="4" t="s">
        <v>97</v>
      </c>
      <c r="B37" s="5" t="n">
        <v>885554</v>
      </c>
      <c r="C37" s="5" t="n">
        <v>882526</v>
      </c>
    </row>
    <row r="38" spans="1:3">
      <c r="A38" s="3" t="s">
        <v>98</v>
      </c>
    </row>
    <row r="39" spans="1:3">
      <c r="A39" s="4" t="s">
        <v>99</v>
      </c>
      <c r="B39" s="5" t="n">
        <v>32000</v>
      </c>
      <c r="C39" s="5" t="n">
        <v>5000</v>
      </c>
    </row>
    <row r="40" spans="1:3">
      <c r="A40" s="4" t="s">
        <v>100</v>
      </c>
      <c r="B40" s="5" t="n">
        <v>349</v>
      </c>
      <c r="C40" s="5" t="n">
        <v>344</v>
      </c>
    </row>
    <row r="41" spans="1:3">
      <c r="A41" s="4" t="s">
        <v>101</v>
      </c>
      <c r="B41" s="5" t="n">
        <v>43516</v>
      </c>
      <c r="C41" s="5" t="n">
        <v>55616</v>
      </c>
    </row>
    <row r="42" spans="1:3">
      <c r="A42" s="4" t="s">
        <v>102</v>
      </c>
      <c r="B42" s="5" t="n">
        <v>171</v>
      </c>
      <c r="C42" s="5" t="n">
        <v>95</v>
      </c>
    </row>
    <row r="43" spans="1:3">
      <c r="A43" s="4" t="s">
        <v>103</v>
      </c>
      <c r="B43" s="5" t="n">
        <v>8367</v>
      </c>
      <c r="C43" s="5" t="n">
        <v>11110</v>
      </c>
    </row>
    <row r="44" spans="1:3">
      <c r="A44" s="4" t="s">
        <v>104</v>
      </c>
      <c r="B44" s="5" t="n">
        <v>14681</v>
      </c>
      <c r="C44" s="5" t="n">
        <v>14255</v>
      </c>
    </row>
    <row r="45" spans="1:3">
      <c r="A45" s="4" t="s">
        <v>105</v>
      </c>
      <c r="B45" s="5" t="n">
        <v>6423</v>
      </c>
      <c r="C45" s="5" t="n">
        <v>3050</v>
      </c>
    </row>
    <row r="46" spans="1:3">
      <c r="A46" s="4" t="s">
        <v>106</v>
      </c>
      <c r="B46" s="5" t="n">
        <v>4280</v>
      </c>
      <c r="C46" s="5" t="n">
        <v>3171</v>
      </c>
    </row>
    <row r="47" spans="1:3">
      <c r="A47" s="4" t="s">
        <v>107</v>
      </c>
      <c r="B47" s="5" t="n">
        <v>10675</v>
      </c>
      <c r="C47" s="5" t="n">
        <v>11167</v>
      </c>
    </row>
    <row r="48" spans="1:3">
      <c r="A48" s="4" t="s">
        <v>108</v>
      </c>
      <c r="B48" s="5" t="n">
        <v>1815</v>
      </c>
      <c r="C48" s="5" t="n">
        <v>1849</v>
      </c>
    </row>
    <row r="49" spans="1:3">
      <c r="A49" s="4" t="s">
        <v>89</v>
      </c>
      <c r="B49" s="5" t="n">
        <v>10243</v>
      </c>
      <c r="C49" s="5" t="n">
        <v>10341</v>
      </c>
    </row>
    <row r="50" spans="1:3">
      <c r="A50" s="4" t="s">
        <v>109</v>
      </c>
      <c r="B50" s="5" t="n">
        <v>132520</v>
      </c>
      <c r="C50" s="5" t="n">
        <v>115998</v>
      </c>
    </row>
    <row r="51" spans="1:3">
      <c r="A51" s="3" t="s">
        <v>110</v>
      </c>
    </row>
    <row r="52" spans="1:3">
      <c r="A52" s="4" t="s">
        <v>111</v>
      </c>
      <c r="B52" s="5" t="n">
        <v>200000</v>
      </c>
      <c r="C52" s="5" t="n">
        <v>200000</v>
      </c>
    </row>
    <row r="53" spans="1:3">
      <c r="A53" s="4" t="s">
        <v>112</v>
      </c>
      <c r="B53" s="5" t="n">
        <v>63925</v>
      </c>
      <c r="C53" s="5" t="n">
        <v>63989</v>
      </c>
    </row>
    <row r="54" spans="1:3">
      <c r="A54" s="4" t="s">
        <v>113</v>
      </c>
      <c r="B54" s="5" t="n">
        <v>137661</v>
      </c>
      <c r="C54" s="5" t="n">
        <v>134706</v>
      </c>
    </row>
    <row r="55" spans="1:3">
      <c r="A55" s="4" t="s">
        <v>114</v>
      </c>
      <c r="B55" s="5" t="n">
        <v>126456</v>
      </c>
      <c r="C55" s="5" t="n">
        <v>125304</v>
      </c>
    </row>
    <row r="56" spans="1:3">
      <c r="A56" s="4" t="s">
        <v>115</v>
      </c>
      <c r="B56" s="5" t="n">
        <v>19107</v>
      </c>
      <c r="C56" s="5" t="n">
        <v>23380</v>
      </c>
    </row>
    <row r="57" spans="1:3">
      <c r="A57" s="4" t="s">
        <v>116</v>
      </c>
      <c r="B57" s="5" t="n">
        <v>1274</v>
      </c>
      <c r="C57" s="5" t="n">
        <v>1295</v>
      </c>
    </row>
    <row r="58" spans="1:3">
      <c r="A58" s="4" t="s">
        <v>117</v>
      </c>
      <c r="B58" s="5" t="n">
        <v>69213</v>
      </c>
      <c r="C58" s="5" t="n">
        <v>68469</v>
      </c>
    </row>
    <row r="59" spans="1:3">
      <c r="A59" s="4" t="s">
        <v>108</v>
      </c>
      <c r="B59" s="5" t="n">
        <v>11174</v>
      </c>
      <c r="C59" s="5" t="n">
        <v>11739</v>
      </c>
    </row>
    <row r="60" spans="1:3">
      <c r="A60" s="4" t="s">
        <v>89</v>
      </c>
      <c r="B60" s="5" t="n">
        <v>14005</v>
      </c>
      <c r="C60" s="5" t="n">
        <v>13925</v>
      </c>
    </row>
    <row r="61" spans="1:3">
      <c r="A61" s="4" t="s">
        <v>118</v>
      </c>
      <c r="B61" s="5" t="n">
        <v>642815</v>
      </c>
      <c r="C61" s="5" t="n">
        <v>642807</v>
      </c>
    </row>
    <row r="62" spans="1:3">
      <c r="A62" s="4" t="s">
        <v>119</v>
      </c>
      <c r="B62" s="4" t="s">
        <v>120</v>
      </c>
      <c r="C62" s="4" t="s">
        <v>120</v>
      </c>
    </row>
    <row r="63" spans="1:3">
      <c r="A63" s="4" t="s">
        <v>121</v>
      </c>
      <c r="B63" s="5" t="n">
        <v>1660889</v>
      </c>
      <c r="C63" s="5" t="n">
        <v>1641331</v>
      </c>
    </row>
    <row r="64" spans="1:3">
      <c r="A64" s="4" t="s">
        <v>56</v>
      </c>
    </row>
    <row r="65" spans="1:3">
      <c r="A65" s="3" t="s">
        <v>64</v>
      </c>
    </row>
    <row r="66" spans="1:3">
      <c r="A66" s="4" t="s">
        <v>67</v>
      </c>
      <c r="B66" s="5" t="n">
        <v>1946662</v>
      </c>
      <c r="C66" s="5" t="n">
        <v>1926543</v>
      </c>
    </row>
    <row r="67" spans="1:3">
      <c r="A67" s="4" t="s">
        <v>68</v>
      </c>
      <c r="B67" s="5" t="n">
        <v>-535905</v>
      </c>
      <c r="C67" s="5" t="n">
        <v>-531801</v>
      </c>
    </row>
    <row r="68" spans="1:3">
      <c r="A68" s="4" t="s">
        <v>69</v>
      </c>
      <c r="B68" s="5" t="n">
        <v>1410757</v>
      </c>
      <c r="C68" s="5" t="n">
        <v>1394742</v>
      </c>
    </row>
    <row r="69" spans="1:3">
      <c r="A69" s="3" t="s">
        <v>70</v>
      </c>
    </row>
    <row r="70" spans="1:3">
      <c r="A70" s="4" t="s">
        <v>73</v>
      </c>
      <c r="B70" s="5" t="n">
        <v>25666</v>
      </c>
      <c r="C70" s="5" t="n">
        <v>28212</v>
      </c>
    </row>
    <row r="71" spans="1:3">
      <c r="A71" s="3" t="s">
        <v>74</v>
      </c>
    </row>
    <row r="72" spans="1:3">
      <c r="A72" s="4" t="s">
        <v>75</v>
      </c>
      <c r="B72" s="5" t="n">
        <v>431</v>
      </c>
      <c r="C72" s="5" t="n">
        <v>401</v>
      </c>
    </row>
    <row r="73" spans="1:3">
      <c r="A73" s="4" t="s">
        <v>76</v>
      </c>
      <c r="B73" s="5" t="n">
        <v>24599</v>
      </c>
      <c r="C73" s="5" t="n">
        <v>20907</v>
      </c>
    </row>
    <row r="74" spans="1:3">
      <c r="A74" s="4" t="s">
        <v>77</v>
      </c>
      <c r="B74" s="5" t="n">
        <v>17427</v>
      </c>
      <c r="C74" s="5" t="n">
        <v>18636</v>
      </c>
    </row>
    <row r="75" spans="1:3">
      <c r="A75" s="4" t="s">
        <v>79</v>
      </c>
      <c r="B75" s="5" t="n">
        <v>1888</v>
      </c>
      <c r="C75" s="5" t="n">
        <v>1857</v>
      </c>
    </row>
    <row r="76" spans="1:3">
      <c r="A76" s="4" t="s">
        <v>122</v>
      </c>
      <c r="B76" s="5" t="n">
        <v>5041</v>
      </c>
      <c r="C76" s="5" t="n">
        <v>7727</v>
      </c>
    </row>
    <row r="77" spans="1:3">
      <c r="A77" s="4" t="s">
        <v>81</v>
      </c>
      <c r="B77" s="5" t="n">
        <v>5708</v>
      </c>
      <c r="C77" s="5" t="n">
        <v>4920</v>
      </c>
    </row>
    <row r="78" spans="1:3">
      <c r="A78" s="4" t="s">
        <v>82</v>
      </c>
      <c r="B78" s="5" t="n">
        <v>20974</v>
      </c>
      <c r="C78" s="5" t="n">
        <v>20930</v>
      </c>
    </row>
    <row r="79" spans="1:3">
      <c r="A79" s="4" t="s">
        <v>83</v>
      </c>
      <c r="B79" s="5" t="n">
        <v>7248</v>
      </c>
      <c r="C79" s="5" t="n">
        <v>4497</v>
      </c>
    </row>
    <row r="80" spans="1:3">
      <c r="A80" s="4" t="s">
        <v>85</v>
      </c>
      <c r="B80" s="5" t="n">
        <v>83316</v>
      </c>
      <c r="C80" s="5" t="n">
        <v>79875</v>
      </c>
    </row>
    <row r="81" spans="1:3">
      <c r="A81" s="3" t="s">
        <v>86</v>
      </c>
    </row>
    <row r="82" spans="1:3">
      <c r="A82" s="4" t="s">
        <v>88</v>
      </c>
      <c r="B82" s="5" t="n">
        <v>12235</v>
      </c>
      <c r="C82" s="5" t="n">
        <v>12745</v>
      </c>
    </row>
    <row r="83" spans="1:3">
      <c r="A83" s="4" t="s">
        <v>89</v>
      </c>
      <c r="B83" s="5" t="n">
        <v>6885</v>
      </c>
      <c r="C83" s="5" t="n">
        <v>6880</v>
      </c>
    </row>
    <row r="84" spans="1:3">
      <c r="A84" s="4" t="s">
        <v>90</v>
      </c>
      <c r="B84" s="5" t="n">
        <v>19120</v>
      </c>
      <c r="C84" s="5" t="n">
        <v>19625</v>
      </c>
    </row>
    <row r="85" spans="1:3">
      <c r="A85" s="4" t="s">
        <v>91</v>
      </c>
      <c r="B85" s="5" t="n">
        <v>1538859</v>
      </c>
      <c r="C85" s="5" t="n">
        <v>1522454</v>
      </c>
    </row>
    <row r="86" spans="1:3">
      <c r="A86" s="3" t="s">
        <v>92</v>
      </c>
    </row>
    <row r="87" spans="1:3">
      <c r="A87" s="4" t="s">
        <v>93</v>
      </c>
      <c r="B87" s="5" t="n">
        <v>294054</v>
      </c>
      <c r="C87" s="5" t="n">
        <v>293754</v>
      </c>
    </row>
    <row r="88" spans="1:3">
      <c r="A88" s="4" t="s">
        <v>94</v>
      </c>
      <c r="B88" s="5" t="n">
        <v>257340</v>
      </c>
      <c r="C88" s="5" t="n">
        <v>257434</v>
      </c>
    </row>
    <row r="89" spans="1:3">
      <c r="A89" s="4" t="s">
        <v>95</v>
      </c>
      <c r="B89" s="5" t="n">
        <v>551394</v>
      </c>
      <c r="C89" s="5" t="n">
        <v>551188</v>
      </c>
    </row>
    <row r="90" spans="1:3">
      <c r="A90" s="4" t="s">
        <v>96</v>
      </c>
      <c r="B90" s="5" t="n">
        <v>280971</v>
      </c>
      <c r="C90" s="5" t="n">
        <v>280996</v>
      </c>
    </row>
    <row r="91" spans="1:3">
      <c r="A91" s="4" t="s">
        <v>97</v>
      </c>
      <c r="B91" s="5" t="n">
        <v>832365</v>
      </c>
      <c r="C91" s="5" t="n">
        <v>832184</v>
      </c>
    </row>
    <row r="92" spans="1:3">
      <c r="A92" s="3" t="s">
        <v>98</v>
      </c>
    </row>
    <row r="93" spans="1:3">
      <c r="A93" s="4" t="s">
        <v>100</v>
      </c>
      <c r="B93" s="5" t="n">
        <v>349</v>
      </c>
      <c r="C93" s="5" t="n">
        <v>344</v>
      </c>
    </row>
    <row r="94" spans="1:3">
      <c r="A94" s="4" t="s">
        <v>123</v>
      </c>
      <c r="B94" s="5" t="n">
        <v>182447</v>
      </c>
      <c r="C94" s="5" t="n">
        <v>158845</v>
      </c>
    </row>
    <row r="95" spans="1:3">
      <c r="A95" s="4" t="s">
        <v>101</v>
      </c>
      <c r="B95" s="5" t="n">
        <v>36341</v>
      </c>
      <c r="C95" s="5" t="n">
        <v>45756</v>
      </c>
    </row>
    <row r="96" spans="1:3">
      <c r="A96" s="4" t="s">
        <v>103</v>
      </c>
      <c r="B96" s="5" t="n">
        <v>7841</v>
      </c>
      <c r="C96" s="5" t="n">
        <v>10640</v>
      </c>
    </row>
    <row r="97" spans="1:3">
      <c r="A97" s="4" t="s">
        <v>104</v>
      </c>
      <c r="B97" s="5" t="n">
        <v>12766</v>
      </c>
      <c r="C97" s="5" t="n">
        <v>12386</v>
      </c>
    </row>
    <row r="98" spans="1:3">
      <c r="A98" s="4" t="s">
        <v>105</v>
      </c>
      <c r="B98" s="5" t="n">
        <v>6127</v>
      </c>
      <c r="C98" s="5" t="n">
        <v>2736</v>
      </c>
    </row>
    <row r="99" spans="1:3">
      <c r="A99" s="4" t="s">
        <v>106</v>
      </c>
      <c r="B99" s="5" t="n">
        <v>4280</v>
      </c>
      <c r="C99" s="5" t="n">
        <v>3171</v>
      </c>
    </row>
    <row r="100" spans="1:3">
      <c r="A100" s="4" t="s">
        <v>108</v>
      </c>
      <c r="B100" s="5" t="n">
        <v>1614</v>
      </c>
      <c r="C100" s="5" t="n">
        <v>1612</v>
      </c>
    </row>
    <row r="101" spans="1:3">
      <c r="A101" s="4" t="s">
        <v>89</v>
      </c>
      <c r="B101" s="5" t="n">
        <v>9655</v>
      </c>
      <c r="C101" s="5" t="n">
        <v>9745</v>
      </c>
    </row>
    <row r="102" spans="1:3">
      <c r="A102" s="4" t="s">
        <v>109</v>
      </c>
      <c r="B102" s="5" t="n">
        <v>261420</v>
      </c>
      <c r="C102" s="5" t="n">
        <v>245235</v>
      </c>
    </row>
    <row r="103" spans="1:3">
      <c r="A103" s="3" t="s">
        <v>110</v>
      </c>
    </row>
    <row r="104" spans="1:3">
      <c r="A104" s="4" t="s">
        <v>112</v>
      </c>
      <c r="B104" s="5" t="n">
        <v>63925</v>
      </c>
      <c r="C104" s="5" t="n">
        <v>63989</v>
      </c>
    </row>
    <row r="105" spans="1:3">
      <c r="A105" s="4" t="s">
        <v>113</v>
      </c>
      <c r="B105" s="5" t="n">
        <v>137661</v>
      </c>
      <c r="C105" s="5" t="n">
        <v>134706</v>
      </c>
    </row>
    <row r="106" spans="1:3">
      <c r="A106" s="4" t="s">
        <v>114</v>
      </c>
      <c r="B106" s="5" t="n">
        <v>128926</v>
      </c>
      <c r="C106" s="5" t="n">
        <v>127806</v>
      </c>
    </row>
    <row r="107" spans="1:3">
      <c r="A107" s="4" t="s">
        <v>115</v>
      </c>
      <c r="B107" s="5" t="n">
        <v>19107</v>
      </c>
      <c r="C107" s="5" t="n">
        <v>23380</v>
      </c>
    </row>
    <row r="108" spans="1:3">
      <c r="A108" s="4" t="s">
        <v>116</v>
      </c>
      <c r="B108" s="5" t="n">
        <v>1274</v>
      </c>
      <c r="C108" s="5" t="n">
        <v>1295</v>
      </c>
    </row>
    <row r="109" spans="1:3">
      <c r="A109" s="4" t="s">
        <v>117</v>
      </c>
      <c r="B109" s="5" t="n">
        <v>69213</v>
      </c>
      <c r="C109" s="5" t="n">
        <v>68469</v>
      </c>
    </row>
    <row r="110" spans="1:3">
      <c r="A110" s="4" t="s">
        <v>108</v>
      </c>
      <c r="B110" s="5" t="n">
        <v>11080</v>
      </c>
      <c r="C110" s="5" t="n">
        <v>11588</v>
      </c>
    </row>
    <row r="111" spans="1:3">
      <c r="A111" s="4" t="s">
        <v>89</v>
      </c>
      <c r="B111" s="5" t="n">
        <v>13888</v>
      </c>
      <c r="C111" s="5" t="n">
        <v>13802</v>
      </c>
    </row>
    <row r="112" spans="1:3">
      <c r="A112" s="4" t="s">
        <v>118</v>
      </c>
      <c r="B112" s="5" t="n">
        <v>445074</v>
      </c>
      <c r="C112" s="5" t="n">
        <v>445035</v>
      </c>
    </row>
    <row r="113" spans="1:3">
      <c r="A113" s="4" t="s">
        <v>119</v>
      </c>
      <c r="B113" s="4" t="s">
        <v>120</v>
      </c>
      <c r="C113" s="4" t="s">
        <v>120</v>
      </c>
    </row>
    <row r="114" spans="1:3">
      <c r="A114" s="4" t="s">
        <v>121</v>
      </c>
      <c r="B114" s="6" t="n">
        <v>1538859</v>
      </c>
      <c r="C114" s="6" t="n">
        <v>1522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4</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56</v>
      </c>
    </row>
    <row r="4" spans="1:2">
      <c r="A4" s="3" t="s">
        <v>282</v>
      </c>
    </row>
    <row r="5" spans="1:2">
      <c r="A5" s="4" t="s">
        <v>283</v>
      </c>
      <c r="B5"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4" t="s">
        <v>56</v>
      </c>
    </row>
    <row r="4" spans="1:2">
      <c r="A4" s="3" t="s">
        <v>286</v>
      </c>
    </row>
    <row r="5" spans="1:2">
      <c r="A5" s="4" t="s">
        <v>287</v>
      </c>
      <c r="B5"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5</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s>
  <sheetData>
    <row r="1" spans="1:6">
      <c r="A1" s="1" t="s">
        <v>300</v>
      </c>
      <c r="B1" s="2" t="s">
        <v>1</v>
      </c>
    </row>
    <row r="2" spans="1:6">
      <c r="B2" s="2" t="s">
        <v>301</v>
      </c>
      <c r="C2" s="2" t="s">
        <v>302</v>
      </c>
      <c r="D2" s="2" t="s">
        <v>303</v>
      </c>
      <c r="E2" s="2" t="s">
        <v>304</v>
      </c>
      <c r="F2" s="2" t="s">
        <v>305</v>
      </c>
    </row>
    <row r="3" spans="1:6">
      <c r="A3" s="3" t="s">
        <v>306</v>
      </c>
    </row>
    <row r="4" spans="1:6">
      <c r="A4" s="4" t="s">
        <v>307</v>
      </c>
      <c r="B4" s="6" t="n">
        <v>393</v>
      </c>
    </row>
    <row r="5" spans="1:6">
      <c r="A5" s="4" t="s">
        <v>94</v>
      </c>
      <c r="B5" s="5" t="n">
        <v>348742</v>
      </c>
      <c r="F5" s="6" t="n">
        <v>345964</v>
      </c>
    </row>
    <row r="6" spans="1:6">
      <c r="A6" s="4" t="s">
        <v>88</v>
      </c>
      <c r="B6" s="6" t="n">
        <v>12556</v>
      </c>
      <c r="F6" s="5" t="n">
        <v>13168</v>
      </c>
    </row>
    <row r="7" spans="1:6">
      <c r="A7" s="3" t="s">
        <v>308</v>
      </c>
    </row>
    <row r="8" spans="1:6">
      <c r="A8" s="4" t="s">
        <v>309</v>
      </c>
      <c r="B8" s="5" t="n">
        <v>1000000000000</v>
      </c>
    </row>
    <row r="9" spans="1:6">
      <c r="A9" s="4" t="s">
        <v>310</v>
      </c>
      <c r="B9" s="5" t="n">
        <v>9</v>
      </c>
    </row>
    <row r="10" spans="1:6">
      <c r="A10" s="3" t="s">
        <v>311</v>
      </c>
    </row>
    <row r="11" spans="1:6">
      <c r="A11" s="4" t="s">
        <v>312</v>
      </c>
      <c r="B11" s="5" t="n">
        <v>2</v>
      </c>
    </row>
    <row r="12" spans="1:6">
      <c r="A12" s="3" t="s">
        <v>313</v>
      </c>
    </row>
    <row r="13" spans="1:6">
      <c r="A13" s="4" t="s">
        <v>111</v>
      </c>
      <c r="B13" s="6" t="n">
        <v>200000</v>
      </c>
      <c r="F13" s="5" t="n">
        <v>200000</v>
      </c>
    </row>
    <row r="14" spans="1:6">
      <c r="A14" s="4" t="s">
        <v>99</v>
      </c>
      <c r="B14" s="6" t="n">
        <v>32000</v>
      </c>
      <c r="F14" s="5" t="n">
        <v>5000</v>
      </c>
    </row>
    <row r="15" spans="1:6">
      <c r="A15" s="4" t="s">
        <v>314</v>
      </c>
      <c r="B15" s="4" t="s">
        <v>315</v>
      </c>
    </row>
    <row r="16" spans="1:6">
      <c r="A16" s="4" t="s">
        <v>316</v>
      </c>
    </row>
    <row r="17" spans="1:6">
      <c r="A17" s="3" t="s">
        <v>313</v>
      </c>
    </row>
    <row r="18" spans="1:6">
      <c r="A18" s="4" t="s">
        <v>317</v>
      </c>
      <c r="B18" s="6" t="n">
        <v>232000</v>
      </c>
    </row>
    <row r="19" spans="1:6">
      <c r="A19" s="4" t="s">
        <v>56</v>
      </c>
    </row>
    <row r="20" spans="1:6">
      <c r="A20" s="3" t="s">
        <v>306</v>
      </c>
    </row>
    <row r="21" spans="1:6">
      <c r="A21" s="4" t="s">
        <v>307</v>
      </c>
      <c r="B21" s="5" t="n">
        <v>393</v>
      </c>
    </row>
    <row r="22" spans="1:6">
      <c r="A22" s="4" t="s">
        <v>94</v>
      </c>
      <c r="B22" s="5" t="n">
        <v>257340</v>
      </c>
      <c r="F22" s="5" t="n">
        <v>257434</v>
      </c>
    </row>
    <row r="23" spans="1:6">
      <c r="A23" s="4" t="s">
        <v>88</v>
      </c>
      <c r="B23" s="5" t="n">
        <v>12235</v>
      </c>
      <c r="F23" s="5" t="n">
        <v>12745</v>
      </c>
    </row>
    <row r="24" spans="1:6">
      <c r="A24" s="3" t="s">
        <v>313</v>
      </c>
    </row>
    <row r="25" spans="1:6">
      <c r="A25" s="4" t="s">
        <v>318</v>
      </c>
      <c r="B25" s="5" t="n">
        <v>1400</v>
      </c>
      <c r="C25" s="6" t="n">
        <v>1100</v>
      </c>
    </row>
    <row r="26" spans="1:6">
      <c r="A26" s="4" t="s">
        <v>123</v>
      </c>
      <c r="B26" s="6" t="n">
        <v>182447</v>
      </c>
      <c r="F26" s="6" t="n">
        <v>158845</v>
      </c>
    </row>
    <row r="27" spans="1:6">
      <c r="A27" s="4" t="s">
        <v>319</v>
      </c>
    </row>
    <row r="28" spans="1:6">
      <c r="A28" s="3" t="s">
        <v>308</v>
      </c>
    </row>
    <row r="29" spans="1:6">
      <c r="A29" s="4" t="s">
        <v>309</v>
      </c>
      <c r="B29" s="5" t="n">
        <v>261000</v>
      </c>
    </row>
    <row r="30" spans="1:6">
      <c r="A30" s="4" t="s">
        <v>320</v>
      </c>
    </row>
    <row r="31" spans="1:6">
      <c r="A31" s="3" t="s">
        <v>308</v>
      </c>
    </row>
    <row r="32" spans="1:6">
      <c r="A32" s="4" t="s">
        <v>309</v>
      </c>
      <c r="B32" s="5" t="n">
        <v>24000</v>
      </c>
    </row>
    <row r="33" spans="1:6">
      <c r="A33" s="4" t="s">
        <v>321</v>
      </c>
    </row>
    <row r="34" spans="1:6">
      <c r="A34" s="3" t="s">
        <v>308</v>
      </c>
    </row>
    <row r="35" spans="1:6">
      <c r="A35" s="4" t="s">
        <v>322</v>
      </c>
      <c r="B35" s="4" t="s">
        <v>323</v>
      </c>
    </row>
    <row r="36" spans="1:6">
      <c r="A36" s="4" t="s">
        <v>324</v>
      </c>
    </row>
    <row r="37" spans="1:6">
      <c r="A37" s="3" t="s">
        <v>308</v>
      </c>
    </row>
    <row r="38" spans="1:6">
      <c r="A38" s="4" t="s">
        <v>325</v>
      </c>
      <c r="B38" s="4" t="s">
        <v>326</v>
      </c>
    </row>
    <row r="39" spans="1:6">
      <c r="A39" s="4" t="s">
        <v>327</v>
      </c>
    </row>
    <row r="40" spans="1:6">
      <c r="A40" s="3" t="s">
        <v>308</v>
      </c>
    </row>
    <row r="41" spans="1:6">
      <c r="A41" s="4" t="s">
        <v>325</v>
      </c>
      <c r="B41" s="4" t="s">
        <v>326</v>
      </c>
    </row>
    <row r="42" spans="1:6">
      <c r="A42" s="4" t="s">
        <v>328</v>
      </c>
    </row>
    <row r="43" spans="1:6">
      <c r="A43" s="3" t="s">
        <v>313</v>
      </c>
    </row>
    <row r="44" spans="1:6">
      <c r="A44" s="4" t="s">
        <v>329</v>
      </c>
      <c r="D44" s="6" t="n">
        <v>35000</v>
      </c>
    </row>
    <row r="45" spans="1:6">
      <c r="A45" s="4" t="s">
        <v>330</v>
      </c>
    </row>
    <row r="46" spans="1:6">
      <c r="A46" s="3" t="s">
        <v>313</v>
      </c>
    </row>
    <row r="47" spans="1:6">
      <c r="A47" s="4" t="s">
        <v>331</v>
      </c>
      <c r="E47" s="6" t="n">
        <v>50000</v>
      </c>
    </row>
    <row r="48" spans="1:6">
      <c r="A48" s="4" t="s">
        <v>332</v>
      </c>
    </row>
    <row r="49" spans="1:6">
      <c r="A49" s="3" t="s">
        <v>313</v>
      </c>
    </row>
    <row r="50" spans="1:6">
      <c r="A50" s="4" t="s">
        <v>331</v>
      </c>
      <c r="D50" s="5" t="n">
        <v>200000</v>
      </c>
    </row>
    <row r="51" spans="1:6">
      <c r="A51" s="4" t="s">
        <v>333</v>
      </c>
    </row>
    <row r="52" spans="1:6">
      <c r="A52" s="3" t="s">
        <v>313</v>
      </c>
    </row>
    <row r="53" spans="1:6">
      <c r="A53" s="4" t="s">
        <v>331</v>
      </c>
      <c r="D53" s="6" t="n">
        <v>26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4</v>
      </c>
      <c r="B1" s="2" t="s">
        <v>1</v>
      </c>
      <c r="C1" s="2" t="s">
        <v>335</v>
      </c>
    </row>
    <row r="2" spans="1:3">
      <c r="B2" s="2" t="s">
        <v>2</v>
      </c>
      <c r="C2" s="2" t="s">
        <v>336</v>
      </c>
    </row>
    <row r="3" spans="1:3">
      <c r="A3" s="3" t="s">
        <v>337</v>
      </c>
    </row>
    <row r="4" spans="1:3">
      <c r="A4" s="4" t="s">
        <v>338</v>
      </c>
      <c r="B4" s="9" t="n">
        <v>3.2</v>
      </c>
    </row>
    <row r="5" spans="1:3">
      <c r="A5" s="4" t="s">
        <v>321</v>
      </c>
    </row>
    <row r="6" spans="1:3">
      <c r="A6" s="3" t="s">
        <v>337</v>
      </c>
    </row>
    <row r="7" spans="1:3">
      <c r="A7" s="4" t="s">
        <v>322</v>
      </c>
      <c r="B7" s="4" t="s">
        <v>323</v>
      </c>
    </row>
    <row r="8" spans="1:3">
      <c r="A8" s="4" t="s">
        <v>339</v>
      </c>
    </row>
    <row r="9" spans="1:3">
      <c r="A9" s="3" t="s">
        <v>337</v>
      </c>
    </row>
    <row r="10" spans="1:3">
      <c r="A10" s="4" t="s">
        <v>340</v>
      </c>
      <c r="C10" s="4" t="s">
        <v>341</v>
      </c>
    </row>
    <row r="11" spans="1:3">
      <c r="A11" s="4" t="s">
        <v>342</v>
      </c>
    </row>
    <row r="12" spans="1:3">
      <c r="A12" s="3" t="s">
        <v>337</v>
      </c>
    </row>
    <row r="13" spans="1:3">
      <c r="A13" s="4" t="s">
        <v>340</v>
      </c>
      <c r="C13" s="4" t="s">
        <v>343</v>
      </c>
    </row>
    <row r="14" spans="1:3">
      <c r="A14" s="4" t="s">
        <v>327</v>
      </c>
    </row>
    <row r="15" spans="1:3">
      <c r="A15" s="3" t="s">
        <v>337</v>
      </c>
    </row>
    <row r="16" spans="1:3">
      <c r="A16" s="4" t="s">
        <v>325</v>
      </c>
      <c r="B16"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30</v>
      </c>
    </row>
    <row r="3" spans="1:3">
      <c r="A3" s="3" t="s">
        <v>337</v>
      </c>
    </row>
    <row r="4" spans="1:3">
      <c r="A4" s="4" t="s">
        <v>345</v>
      </c>
      <c r="B4" s="6" t="n">
        <v>-71424</v>
      </c>
      <c r="C4" s="6" t="n">
        <v>-64723</v>
      </c>
    </row>
    <row r="5" spans="1:3">
      <c r="A5" s="4" t="s">
        <v>346</v>
      </c>
      <c r="B5" s="5" t="n">
        <v>-10968</v>
      </c>
      <c r="C5" s="5" t="n">
        <v>-10629</v>
      </c>
    </row>
    <row r="6" spans="1:3">
      <c r="A6" s="4" t="s">
        <v>135</v>
      </c>
      <c r="B6" s="5" t="n">
        <v>109077</v>
      </c>
      <c r="C6" s="5" t="n">
        <v>101733</v>
      </c>
    </row>
    <row r="7" spans="1:3">
      <c r="A7" s="4" t="s">
        <v>56</v>
      </c>
    </row>
    <row r="8" spans="1:3">
      <c r="A8" s="3" t="s">
        <v>337</v>
      </c>
    </row>
    <row r="9" spans="1:3">
      <c r="A9" s="4" t="s">
        <v>345</v>
      </c>
      <c r="B9" s="5" t="n">
        <v>-71424</v>
      </c>
      <c r="C9" s="5" t="n">
        <v>-64723</v>
      </c>
    </row>
    <row r="10" spans="1:3">
      <c r="A10" s="4" t="s">
        <v>346</v>
      </c>
      <c r="B10" s="5" t="n">
        <v>-10968</v>
      </c>
      <c r="C10" s="5" t="n">
        <v>-10629</v>
      </c>
    </row>
    <row r="11" spans="1:3">
      <c r="A11" s="4" t="s">
        <v>135</v>
      </c>
      <c r="B11" s="5" t="n">
        <v>82392</v>
      </c>
      <c r="C11" s="5" t="n">
        <v>75352</v>
      </c>
    </row>
    <row r="12" spans="1:3">
      <c r="A12" s="4" t="s">
        <v>347</v>
      </c>
    </row>
    <row r="13" spans="1:3">
      <c r="A13" s="3" t="s">
        <v>337</v>
      </c>
    </row>
    <row r="14" spans="1:3">
      <c r="A14" s="4" t="s">
        <v>348</v>
      </c>
      <c r="B14" s="5" t="n">
        <v>70483</v>
      </c>
      <c r="C14" s="5" t="n">
        <v>60325</v>
      </c>
    </row>
    <row r="15" spans="1:3">
      <c r="A15" s="4" t="s">
        <v>349</v>
      </c>
      <c r="B15" s="5" t="n">
        <v>941</v>
      </c>
    </row>
    <row r="16" spans="1:3">
      <c r="A16" s="4" t="s">
        <v>135</v>
      </c>
      <c r="B16" s="5" t="n">
        <v>71424</v>
      </c>
      <c r="C16" s="5" t="n">
        <v>64723</v>
      </c>
    </row>
    <row r="17" spans="1:3">
      <c r="A17" s="4" t="s">
        <v>350</v>
      </c>
    </row>
    <row r="18" spans="1:3">
      <c r="A18" s="3" t="s">
        <v>337</v>
      </c>
    </row>
    <row r="19" spans="1:3">
      <c r="A19" s="4" t="s">
        <v>348</v>
      </c>
      <c r="B19" s="5" t="n">
        <v>10290</v>
      </c>
      <c r="C19" s="5" t="n">
        <v>11320</v>
      </c>
    </row>
    <row r="20" spans="1:3">
      <c r="A20" s="4" t="s">
        <v>346</v>
      </c>
      <c r="B20" s="5" t="n">
        <v>-678</v>
      </c>
      <c r="C20" s="5" t="n">
        <v>691</v>
      </c>
    </row>
    <row r="21" spans="1:3">
      <c r="A21" s="4" t="s">
        <v>135</v>
      </c>
      <c r="B21" s="5" t="n">
        <v>10968</v>
      </c>
      <c r="C21" s="5" t="n">
        <v>10629</v>
      </c>
    </row>
    <row r="22" spans="1:3">
      <c r="A22" s="4" t="s">
        <v>351</v>
      </c>
    </row>
    <row r="23" spans="1:3">
      <c r="A23" s="3" t="s">
        <v>337</v>
      </c>
    </row>
    <row r="24" spans="1:3">
      <c r="A24" s="4" t="s">
        <v>348</v>
      </c>
      <c r="B24" s="5" t="n">
        <v>26685</v>
      </c>
      <c r="C24" s="5" t="n">
        <v>26381</v>
      </c>
    </row>
    <row r="25" spans="1:3">
      <c r="A25" s="4" t="s">
        <v>352</v>
      </c>
    </row>
    <row r="26" spans="1:3">
      <c r="A26" s="3" t="s">
        <v>337</v>
      </c>
    </row>
    <row r="27" spans="1:3">
      <c r="A27" s="4" t="s">
        <v>348</v>
      </c>
      <c r="B27" s="5" t="n">
        <v>69254</v>
      </c>
      <c r="C27" s="5" t="n">
        <v>59575</v>
      </c>
    </row>
    <row r="28" spans="1:3">
      <c r="A28" s="4" t="s">
        <v>353</v>
      </c>
    </row>
    <row r="29" spans="1:3">
      <c r="A29" s="3" t="s">
        <v>337</v>
      </c>
    </row>
    <row r="30" spans="1:3">
      <c r="A30" s="4" t="s">
        <v>348</v>
      </c>
      <c r="B30" s="5" t="n">
        <v>10032</v>
      </c>
      <c r="C30" s="5" t="n">
        <v>11266</v>
      </c>
    </row>
    <row r="31" spans="1:3">
      <c r="A31" s="4" t="s">
        <v>354</v>
      </c>
    </row>
    <row r="32" spans="1:3">
      <c r="A32" s="3" t="s">
        <v>337</v>
      </c>
    </row>
    <row r="33" spans="1:3">
      <c r="A33" s="4" t="s">
        <v>348</v>
      </c>
      <c r="B33" s="5" t="n">
        <v>734</v>
      </c>
      <c r="C33" s="5" t="n">
        <v>291</v>
      </c>
    </row>
    <row r="34" spans="1:3">
      <c r="A34" s="4" t="s">
        <v>355</v>
      </c>
    </row>
    <row r="35" spans="1:3">
      <c r="A35" s="3" t="s">
        <v>337</v>
      </c>
    </row>
    <row r="36" spans="1:3">
      <c r="A36" s="4" t="s">
        <v>348</v>
      </c>
      <c r="B36" s="5" t="n">
        <v>258</v>
      </c>
      <c r="C36" s="5" t="n">
        <v>54</v>
      </c>
    </row>
    <row r="37" spans="1:3">
      <c r="A37" s="4" t="s">
        <v>356</v>
      </c>
    </row>
    <row r="38" spans="1:3">
      <c r="A38" s="3" t="s">
        <v>337</v>
      </c>
    </row>
    <row r="39" spans="1:3">
      <c r="A39" s="4" t="s">
        <v>348</v>
      </c>
      <c r="B39" s="5" t="n">
        <v>495</v>
      </c>
      <c r="C39" s="5" t="n">
        <v>459</v>
      </c>
    </row>
    <row r="40" spans="1:3">
      <c r="A40" s="4" t="s">
        <v>357</v>
      </c>
    </row>
    <row r="41" spans="1:3">
      <c r="A41" s="3" t="s">
        <v>337</v>
      </c>
    </row>
    <row r="42" spans="1:3">
      <c r="A42" s="4" t="s">
        <v>345</v>
      </c>
      <c r="C42" s="5" t="n">
        <v>-4398</v>
      </c>
    </row>
    <row r="43" spans="1:3">
      <c r="A43" s="4" t="s">
        <v>358</v>
      </c>
    </row>
    <row r="44" spans="1:3">
      <c r="A44" s="3" t="s">
        <v>337</v>
      </c>
    </row>
    <row r="45" spans="1:3">
      <c r="A45" s="4" t="s">
        <v>348</v>
      </c>
      <c r="B45" s="5" t="n">
        <v>14701</v>
      </c>
      <c r="C45" s="5" t="n">
        <v>13355</v>
      </c>
    </row>
    <row r="46" spans="1:3">
      <c r="A46" s="4" t="s">
        <v>359</v>
      </c>
    </row>
    <row r="47" spans="1:3">
      <c r="A47" s="3" t="s">
        <v>337</v>
      </c>
    </row>
    <row r="48" spans="1:3">
      <c r="A48" s="4" t="s">
        <v>348</v>
      </c>
      <c r="B48" s="6" t="n">
        <v>11984</v>
      </c>
      <c r="C48" s="6" t="n">
        <v>13026</v>
      </c>
    </row>
    <row r="49" spans="1:3">
      <c r="A49" s="4" t="s">
        <v>360</v>
      </c>
    </row>
    <row r="50" spans="1:3">
      <c r="A50" s="3" t="s">
        <v>337</v>
      </c>
    </row>
    <row r="51" spans="1:3">
      <c r="A51" s="4" t="s">
        <v>325</v>
      </c>
      <c r="B51" s="4" t="s">
        <v>326</v>
      </c>
    </row>
    <row r="52" spans="1:3">
      <c r="A52" s="4" t="s">
        <v>361</v>
      </c>
    </row>
    <row r="53" spans="1:3">
      <c r="A53" s="3" t="s">
        <v>337</v>
      </c>
    </row>
    <row r="54" spans="1:3">
      <c r="A54" s="4" t="s">
        <v>325</v>
      </c>
      <c r="B54" s="4" t="s">
        <v>3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4</v>
      </c>
      <c r="B1" s="2" t="s">
        <v>2</v>
      </c>
      <c r="C1" s="2" t="s">
        <v>63</v>
      </c>
    </row>
    <row r="2" spans="1:3">
      <c r="A2" s="4" t="s">
        <v>125</v>
      </c>
      <c r="B2" s="5" t="n">
        <v>60000000</v>
      </c>
      <c r="C2" s="5" t="n">
        <v>60000000</v>
      </c>
    </row>
    <row r="3" spans="1:3">
      <c r="A3" s="4" t="s">
        <v>126</v>
      </c>
      <c r="B3" s="6" t="n">
        <v>1086</v>
      </c>
      <c r="C3" s="6" t="n">
        <v>857</v>
      </c>
    </row>
    <row r="4" spans="1:3">
      <c r="A4" s="4" t="s">
        <v>127</v>
      </c>
      <c r="B4" s="6" t="n">
        <v>59</v>
      </c>
      <c r="C4" s="6" t="n">
        <v>59</v>
      </c>
    </row>
    <row r="5" spans="1:3">
      <c r="A5" s="4" t="s">
        <v>128</v>
      </c>
      <c r="B5" s="5" t="n">
        <v>36883771</v>
      </c>
      <c r="C5" s="5" t="n">
        <v>36757842</v>
      </c>
    </row>
    <row r="6" spans="1:3">
      <c r="A6" s="4" t="s">
        <v>56</v>
      </c>
    </row>
    <row r="7" spans="1:3">
      <c r="A7" s="4" t="s">
        <v>125</v>
      </c>
      <c r="B7" s="5" t="n">
        <v>1000</v>
      </c>
      <c r="C7" s="5" t="n">
        <v>1000</v>
      </c>
    </row>
    <row r="8" spans="1:3">
      <c r="A8" s="4" t="s">
        <v>126</v>
      </c>
      <c r="B8" s="6" t="n">
        <v>1086</v>
      </c>
      <c r="C8" s="6" t="n">
        <v>857</v>
      </c>
    </row>
    <row r="9" spans="1:3">
      <c r="A9" s="4" t="s">
        <v>127</v>
      </c>
      <c r="B9" s="6" t="n">
        <v>59</v>
      </c>
      <c r="C9" s="6" t="n">
        <v>59</v>
      </c>
    </row>
    <row r="10" spans="1:3">
      <c r="A10" s="4" t="s">
        <v>128</v>
      </c>
      <c r="B10" s="5" t="n">
        <v>165</v>
      </c>
      <c r="C10" s="5" t="n">
        <v>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336</v>
      </c>
      <c r="C2" s="2" t="s">
        <v>2</v>
      </c>
      <c r="D2" s="2" t="s">
        <v>63</v>
      </c>
    </row>
    <row r="3" spans="1:4">
      <c r="A3" s="3" t="s">
        <v>363</v>
      </c>
    </row>
    <row r="4" spans="1:4">
      <c r="A4" s="4" t="s">
        <v>77</v>
      </c>
      <c r="C4" s="6" t="n">
        <v>19548</v>
      </c>
      <c r="D4" s="6" t="n">
        <v>20482</v>
      </c>
    </row>
    <row r="5" spans="1:4">
      <c r="A5" s="4" t="s">
        <v>364</v>
      </c>
      <c r="B5" s="6" t="n">
        <v>7600</v>
      </c>
    </row>
    <row r="6" spans="1:4">
      <c r="A6" s="4" t="s">
        <v>365</v>
      </c>
    </row>
    <row r="7" spans="1:4">
      <c r="A7" s="3" t="s">
        <v>363</v>
      </c>
    </row>
    <row r="8" spans="1:4">
      <c r="A8" s="4" t="s">
        <v>77</v>
      </c>
      <c r="C8" s="5" t="n">
        <v>10259</v>
      </c>
      <c r="D8" s="5" t="n">
        <v>10467</v>
      </c>
    </row>
    <row r="9" spans="1:4">
      <c r="A9" s="4" t="s">
        <v>78</v>
      </c>
      <c r="C9" s="5" t="n">
        <v>63619</v>
      </c>
      <c r="D9" s="5" t="n">
        <v>64819</v>
      </c>
    </row>
    <row r="10" spans="1:4">
      <c r="A10" s="4" t="s">
        <v>84</v>
      </c>
      <c r="C10" s="5" t="n">
        <v>19843</v>
      </c>
      <c r="D10" s="5" t="n">
        <v>15631</v>
      </c>
    </row>
    <row r="11" spans="1:4">
      <c r="A11" s="4" t="s">
        <v>107</v>
      </c>
      <c r="C11" s="6" t="n">
        <v>10675</v>
      </c>
      <c r="D11" s="6" t="n">
        <v>111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366</v>
      </c>
      <c r="B1" s="2" t="s">
        <v>1</v>
      </c>
      <c r="E1" s="2" t="s">
        <v>335</v>
      </c>
    </row>
    <row r="2" spans="1:7">
      <c r="B2" s="2" t="s">
        <v>367</v>
      </c>
      <c r="C2" s="2" t="s">
        <v>368</v>
      </c>
      <c r="D2" s="2" t="s">
        <v>302</v>
      </c>
      <c r="E2" s="2" t="s">
        <v>368</v>
      </c>
      <c r="F2" s="2" t="s">
        <v>305</v>
      </c>
      <c r="G2" s="2" t="s">
        <v>369</v>
      </c>
    </row>
    <row r="3" spans="1:7">
      <c r="A3" s="3" t="s">
        <v>370</v>
      </c>
    </row>
    <row r="4" spans="1:7">
      <c r="A4" s="4" t="s">
        <v>371</v>
      </c>
      <c r="B4" s="6" t="n">
        <v>-42700</v>
      </c>
    </row>
    <row r="5" spans="1:7">
      <c r="A5" s="4" t="s">
        <v>372</v>
      </c>
    </row>
    <row r="6" spans="1:7">
      <c r="A6" s="3" t="s">
        <v>370</v>
      </c>
    </row>
    <row r="7" spans="1:7">
      <c r="A7" s="4" t="s">
        <v>373</v>
      </c>
      <c r="E7" s="6" t="n">
        <v>4700</v>
      </c>
    </row>
    <row r="8" spans="1:7">
      <c r="A8" s="4" t="s">
        <v>374</v>
      </c>
    </row>
    <row r="9" spans="1:7">
      <c r="A9" s="3" t="s">
        <v>370</v>
      </c>
    </row>
    <row r="10" spans="1:7">
      <c r="A10" s="4" t="s">
        <v>371</v>
      </c>
      <c r="B10" s="5" t="n">
        <v>-42900</v>
      </c>
    </row>
    <row r="11" spans="1:7">
      <c r="A11" s="4" t="s">
        <v>56</v>
      </c>
    </row>
    <row r="12" spans="1:7">
      <c r="A12" s="3" t="s">
        <v>370</v>
      </c>
    </row>
    <row r="13" spans="1:7">
      <c r="A13" s="4" t="s">
        <v>199</v>
      </c>
      <c r="B13" s="5" t="n">
        <v>-1867</v>
      </c>
      <c r="F13" s="6" t="n">
        <v>2450</v>
      </c>
    </row>
    <row r="14" spans="1:7">
      <c r="A14" s="4" t="s">
        <v>375</v>
      </c>
    </row>
    <row r="15" spans="1:7">
      <c r="A15" s="3" t="s">
        <v>370</v>
      </c>
    </row>
    <row r="16" spans="1:7">
      <c r="A16" s="4" t="s">
        <v>199</v>
      </c>
      <c r="B16" s="6" t="n">
        <v>7319</v>
      </c>
      <c r="F16" s="5" t="n">
        <v>8478</v>
      </c>
    </row>
    <row r="17" spans="1:7">
      <c r="A17" s="4" t="s">
        <v>376</v>
      </c>
    </row>
    <row r="18" spans="1:7">
      <c r="A18" s="3" t="s">
        <v>370</v>
      </c>
    </row>
    <row r="19" spans="1:7">
      <c r="A19" s="4" t="s">
        <v>377</v>
      </c>
      <c r="B19" s="4" t="s">
        <v>378</v>
      </c>
    </row>
    <row r="20" spans="1:7">
      <c r="A20" s="4" t="s">
        <v>379</v>
      </c>
      <c r="B20" s="4" t="s">
        <v>380</v>
      </c>
    </row>
    <row r="21" spans="1:7">
      <c r="A21" s="4" t="s">
        <v>381</v>
      </c>
      <c r="B21" s="4" t="s">
        <v>382</v>
      </c>
    </row>
    <row r="22" spans="1:7">
      <c r="A22" s="4" t="s">
        <v>383</v>
      </c>
    </row>
    <row r="23" spans="1:7">
      <c r="A23" s="3" t="s">
        <v>370</v>
      </c>
    </row>
    <row r="24" spans="1:7">
      <c r="A24" s="4" t="s">
        <v>384</v>
      </c>
      <c r="C24" s="6" t="n">
        <v>2200</v>
      </c>
      <c r="D24" s="6" t="n">
        <v>2800</v>
      </c>
    </row>
    <row r="25" spans="1:7">
      <c r="A25" s="4" t="s">
        <v>199</v>
      </c>
      <c r="B25" s="6" t="n">
        <v>-25011</v>
      </c>
      <c r="F25" s="5" t="n">
        <v>-22535</v>
      </c>
    </row>
    <row r="26" spans="1:7">
      <c r="A26" s="4" t="s">
        <v>385</v>
      </c>
    </row>
    <row r="27" spans="1:7">
      <c r="A27" s="3" t="s">
        <v>370</v>
      </c>
    </row>
    <row r="28" spans="1:7">
      <c r="A28" s="4" t="s">
        <v>199</v>
      </c>
      <c r="B28" s="5" t="n">
        <v>-8097</v>
      </c>
      <c r="F28" s="5" t="n">
        <v>-8292</v>
      </c>
    </row>
    <row r="29" spans="1:7">
      <c r="A29" s="4" t="s">
        <v>386</v>
      </c>
    </row>
    <row r="30" spans="1:7">
      <c r="A30" s="3" t="s">
        <v>370</v>
      </c>
    </row>
    <row r="31" spans="1:7">
      <c r="A31" s="4" t="s">
        <v>199</v>
      </c>
      <c r="B31" s="5" t="n">
        <v>-40170</v>
      </c>
      <c r="F31" s="5" t="n">
        <v>-40693</v>
      </c>
    </row>
    <row r="32" spans="1:7">
      <c r="A32" s="4" t="s">
        <v>387</v>
      </c>
    </row>
    <row r="33" spans="1:7">
      <c r="A33" s="3" t="s">
        <v>370</v>
      </c>
    </row>
    <row r="34" spans="1:7">
      <c r="A34" s="4" t="s">
        <v>371</v>
      </c>
      <c r="B34" s="5" t="n">
        <v>-4300</v>
      </c>
    </row>
    <row r="35" spans="1:7">
      <c r="A35" s="4" t="s">
        <v>388</v>
      </c>
    </row>
    <row r="36" spans="1:7">
      <c r="A36" s="3" t="s">
        <v>370</v>
      </c>
    </row>
    <row r="37" spans="1:7">
      <c r="A37" s="4" t="s">
        <v>199</v>
      </c>
      <c r="B37" s="5" t="n">
        <v>-4280</v>
      </c>
      <c r="F37" s="5" t="n">
        <v>-3171</v>
      </c>
    </row>
    <row r="38" spans="1:7">
      <c r="A38" s="4" t="s">
        <v>389</v>
      </c>
    </row>
    <row r="39" spans="1:7">
      <c r="A39" s="3" t="s">
        <v>370</v>
      </c>
    </row>
    <row r="40" spans="1:7">
      <c r="A40" s="4" t="s">
        <v>199</v>
      </c>
      <c r="B40" s="5" t="n">
        <v>-3551</v>
      </c>
      <c r="F40" s="5" t="n">
        <v>-4820</v>
      </c>
    </row>
    <row r="41" spans="1:7">
      <c r="A41" s="4" t="s">
        <v>390</v>
      </c>
    </row>
    <row r="42" spans="1:7">
      <c r="A42" s="3" t="s">
        <v>370</v>
      </c>
    </row>
    <row r="43" spans="1:7">
      <c r="A43" s="4" t="s">
        <v>371</v>
      </c>
      <c r="B43" s="5" t="n">
        <v>-79500</v>
      </c>
    </row>
    <row r="44" spans="1:7">
      <c r="A44" s="4" t="s">
        <v>199</v>
      </c>
      <c r="B44" s="5" t="n">
        <v>79522</v>
      </c>
      <c r="F44" s="5" t="n">
        <v>79886</v>
      </c>
    </row>
    <row r="45" spans="1:7">
      <c r="A45" s="4" t="s">
        <v>391</v>
      </c>
    </row>
    <row r="46" spans="1:7">
      <c r="A46" s="3" t="s">
        <v>370</v>
      </c>
    </row>
    <row r="47" spans="1:7">
      <c r="A47" s="4" t="s">
        <v>371</v>
      </c>
      <c r="B47" s="5" t="n">
        <v>-12200</v>
      </c>
    </row>
    <row r="48" spans="1:7">
      <c r="A48" s="4" t="s">
        <v>199</v>
      </c>
      <c r="B48" s="5" t="n">
        <v>12246</v>
      </c>
      <c r="F48" s="5" t="n">
        <v>12439</v>
      </c>
    </row>
    <row r="49" spans="1:7">
      <c r="A49" s="4" t="s">
        <v>392</v>
      </c>
    </row>
    <row r="50" spans="1:7">
      <c r="A50" s="3" t="s">
        <v>370</v>
      </c>
    </row>
    <row r="51" spans="1:7">
      <c r="A51" s="4" t="s">
        <v>199</v>
      </c>
      <c r="B51" s="5" t="n">
        <v>-19845</v>
      </c>
      <c r="F51" s="6" t="n">
        <v>-18842</v>
      </c>
    </row>
    <row r="52" spans="1:7">
      <c r="A52" s="4" t="s">
        <v>393</v>
      </c>
    </row>
    <row r="53" spans="1:7">
      <c r="A53" s="3" t="s">
        <v>370</v>
      </c>
    </row>
    <row r="54" spans="1:7">
      <c r="A54" s="4" t="s">
        <v>199</v>
      </c>
      <c r="B54" s="6" t="n">
        <v>-11200</v>
      </c>
    </row>
    <row r="55" spans="1:7">
      <c r="A55" s="4" t="s">
        <v>394</v>
      </c>
    </row>
    <row r="56" spans="1:7">
      <c r="A56" s="3" t="s">
        <v>370</v>
      </c>
    </row>
    <row r="57" spans="1:7">
      <c r="A57" s="4" t="s">
        <v>395</v>
      </c>
      <c r="G57" s="5" t="n">
        <v>3</v>
      </c>
    </row>
    <row r="58" spans="1:7">
      <c r="A58" s="4" t="s">
        <v>396</v>
      </c>
    </row>
    <row r="59" spans="1:7">
      <c r="A59" s="3" t="s">
        <v>370</v>
      </c>
    </row>
    <row r="60" spans="1:7">
      <c r="A60" s="4" t="s">
        <v>397</v>
      </c>
      <c r="E60" s="4" t="s">
        <v>398</v>
      </c>
    </row>
    <row r="61" spans="1:7">
      <c r="A61" s="4" t="s">
        <v>399</v>
      </c>
    </row>
    <row r="62" spans="1:7">
      <c r="A62" s="3" t="s">
        <v>370</v>
      </c>
    </row>
    <row r="63" spans="1:7">
      <c r="A63" s="4" t="s">
        <v>397</v>
      </c>
      <c r="E63" s="4" t="s">
        <v>4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1</v>
      </c>
      <c r="D1" s="2" t="s">
        <v>335</v>
      </c>
    </row>
    <row r="2" spans="1:6">
      <c r="B2" s="2" t="s">
        <v>336</v>
      </c>
      <c r="C2" s="2" t="s">
        <v>130</v>
      </c>
      <c r="D2" s="2" t="s">
        <v>336</v>
      </c>
      <c r="E2" s="2" t="s">
        <v>2</v>
      </c>
      <c r="F2" s="2" t="s">
        <v>63</v>
      </c>
    </row>
    <row r="3" spans="1:6">
      <c r="A3" s="4" t="s">
        <v>372</v>
      </c>
    </row>
    <row r="4" spans="1:6">
      <c r="A4" s="3" t="s">
        <v>370</v>
      </c>
    </row>
    <row r="5" spans="1:6">
      <c r="A5" s="4" t="s">
        <v>402</v>
      </c>
      <c r="D5" s="6" t="n">
        <v>4700</v>
      </c>
    </row>
    <row r="6" spans="1:6">
      <c r="A6" s="4" t="s">
        <v>56</v>
      </c>
    </row>
    <row r="7" spans="1:6">
      <c r="A7" s="3" t="s">
        <v>370</v>
      </c>
    </row>
    <row r="8" spans="1:6">
      <c r="A8" s="4" t="s">
        <v>199</v>
      </c>
      <c r="E8" s="6" t="n">
        <v>1867</v>
      </c>
      <c r="F8" s="6" t="n">
        <v>-2450</v>
      </c>
    </row>
    <row r="9" spans="1:6">
      <c r="A9" s="4" t="s">
        <v>383</v>
      </c>
    </row>
    <row r="10" spans="1:6">
      <c r="A10" s="3" t="s">
        <v>370</v>
      </c>
    </row>
    <row r="11" spans="1:6">
      <c r="A11" s="4" t="s">
        <v>403</v>
      </c>
      <c r="D11" s="4" t="s">
        <v>404</v>
      </c>
    </row>
    <row r="12" spans="1:6">
      <c r="A12" s="4" t="s">
        <v>384</v>
      </c>
      <c r="B12" s="6" t="n">
        <v>2200</v>
      </c>
      <c r="C12" s="6" t="n">
        <v>2800</v>
      </c>
    </row>
    <row r="13" spans="1:6">
      <c r="A13" s="4" t="s">
        <v>199</v>
      </c>
      <c r="E13" s="5" t="n">
        <v>25011</v>
      </c>
      <c r="F13" s="6" t="n">
        <v>22535</v>
      </c>
    </row>
    <row r="14" spans="1:6">
      <c r="A14" s="4" t="s">
        <v>405</v>
      </c>
    </row>
    <row r="15" spans="1:6">
      <c r="A15" s="3" t="s">
        <v>370</v>
      </c>
    </row>
    <row r="16" spans="1:6">
      <c r="A16" s="4" t="s">
        <v>397</v>
      </c>
      <c r="D16" s="4" t="s">
        <v>400</v>
      </c>
    </row>
    <row r="17" spans="1:6">
      <c r="A17" s="4" t="s">
        <v>406</v>
      </c>
    </row>
    <row r="18" spans="1:6">
      <c r="A18" s="3" t="s">
        <v>370</v>
      </c>
    </row>
    <row r="19" spans="1:6">
      <c r="A19" s="4" t="s">
        <v>397</v>
      </c>
      <c r="D19" s="4" t="s">
        <v>398</v>
      </c>
    </row>
    <row r="20" spans="1:6">
      <c r="A20" s="4" t="s">
        <v>393</v>
      </c>
    </row>
    <row r="21" spans="1:6">
      <c r="A21" s="3" t="s">
        <v>370</v>
      </c>
    </row>
    <row r="22" spans="1:6">
      <c r="A22" s="4" t="s">
        <v>199</v>
      </c>
      <c r="E22" s="5" t="n">
        <v>11200</v>
      </c>
    </row>
    <row r="23" spans="1:6">
      <c r="A23" s="4" t="s">
        <v>407</v>
      </c>
    </row>
    <row r="24" spans="1:6">
      <c r="A24" s="3" t="s">
        <v>370</v>
      </c>
    </row>
    <row r="25" spans="1:6">
      <c r="A25" s="4" t="s">
        <v>199</v>
      </c>
      <c r="E25" s="6" t="n">
        <v>13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3</v>
      </c>
    </row>
    <row r="2" spans="1:3">
      <c r="A2" s="3" t="s">
        <v>370</v>
      </c>
    </row>
    <row r="3" spans="1:3">
      <c r="A3" s="4" t="s">
        <v>409</v>
      </c>
      <c r="B3" s="6" t="n">
        <v>1867</v>
      </c>
      <c r="C3" s="6" t="n">
        <v>-2450</v>
      </c>
    </row>
    <row r="4" spans="1:3">
      <c r="A4" s="4" t="s">
        <v>410</v>
      </c>
    </row>
    <row r="5" spans="1:3">
      <c r="A5" s="3" t="s">
        <v>370</v>
      </c>
    </row>
    <row r="6" spans="1:3">
      <c r="A6" s="4" t="s">
        <v>409</v>
      </c>
      <c r="B6" s="6" t="n">
        <v>-7319</v>
      </c>
      <c r="C6" s="6" t="n">
        <v>-84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30</v>
      </c>
    </row>
    <row r="3" spans="1:3">
      <c r="A3" s="3" t="s">
        <v>237</v>
      </c>
    </row>
    <row r="4" spans="1:3">
      <c r="A4" s="4" t="s">
        <v>412</v>
      </c>
      <c r="C4" s="5" t="n">
        <v>0</v>
      </c>
    </row>
    <row r="5" spans="1:3">
      <c r="A5" s="4" t="s">
        <v>413</v>
      </c>
      <c r="B5" s="6" t="n">
        <v>1809</v>
      </c>
      <c r="C5" s="6" t="n">
        <v>1569</v>
      </c>
    </row>
    <row r="6" spans="1:3">
      <c r="A6" s="3" t="s">
        <v>414</v>
      </c>
    </row>
    <row r="7" spans="1:3">
      <c r="A7" s="4" t="s">
        <v>172</v>
      </c>
      <c r="B7" s="6" t="n">
        <v>14072</v>
      </c>
      <c r="C7" s="6" t="n">
        <v>12852</v>
      </c>
    </row>
    <row r="8" spans="1:3">
      <c r="A8" s="4" t="s">
        <v>163</v>
      </c>
      <c r="B8" s="8" t="n">
        <v>0.305</v>
      </c>
      <c r="C8" s="8" t="n">
        <v>0.275</v>
      </c>
    </row>
    <row r="9" spans="1:3">
      <c r="A9" s="4" t="s">
        <v>415</v>
      </c>
      <c r="B9" s="6" t="n">
        <v>11242</v>
      </c>
      <c r="C9" s="6" t="n">
        <v>10113</v>
      </c>
    </row>
    <row r="10" spans="1:3">
      <c r="A10" s="4" t="s">
        <v>416</v>
      </c>
      <c r="B10" s="5" t="n">
        <v>37</v>
      </c>
      <c r="C10" s="5" t="n">
        <v>47</v>
      </c>
    </row>
    <row r="11" spans="1:3">
      <c r="A11" s="4" t="s">
        <v>417</v>
      </c>
      <c r="B11" s="5" t="n">
        <v>2793</v>
      </c>
      <c r="C11" s="5" t="n">
        <v>2692</v>
      </c>
    </row>
    <row r="12" spans="1:3">
      <c r="A12" s="4" t="s">
        <v>418</v>
      </c>
      <c r="B12" s="5" t="n">
        <v>2784</v>
      </c>
      <c r="C12" s="5" t="n">
        <v>2679</v>
      </c>
    </row>
    <row r="13" spans="1:3">
      <c r="A13" s="4" t="s">
        <v>419</v>
      </c>
      <c r="B13" s="5" t="n">
        <v>9</v>
      </c>
      <c r="C13" s="5" t="n">
        <v>13</v>
      </c>
    </row>
    <row r="14" spans="1:3">
      <c r="A14" s="4" t="s">
        <v>420</v>
      </c>
      <c r="B14" s="6" t="n">
        <v>14026</v>
      </c>
      <c r="C14" s="6" t="n">
        <v>12792</v>
      </c>
    </row>
    <row r="15" spans="1:3">
      <c r="A15" s="4" t="s">
        <v>421</v>
      </c>
      <c r="B15" s="5" t="n">
        <v>36860000</v>
      </c>
      <c r="C15" s="5" t="n">
        <v>36773000</v>
      </c>
    </row>
    <row r="16" spans="1:3">
      <c r="A16" s="4" t="s">
        <v>422</v>
      </c>
      <c r="B16" s="7" t="n">
        <v>0.38</v>
      </c>
      <c r="C16" s="7" t="n">
        <v>0.35</v>
      </c>
    </row>
    <row r="17" spans="1:3">
      <c r="A17" s="3" t="s">
        <v>423</v>
      </c>
    </row>
    <row r="18" spans="1:3">
      <c r="A18" s="4" t="s">
        <v>420</v>
      </c>
      <c r="B18" s="6" t="n">
        <v>14026</v>
      </c>
      <c r="C18" s="6" t="n">
        <v>12792</v>
      </c>
    </row>
    <row r="19" spans="1:3">
      <c r="A19" s="4" t="s">
        <v>424</v>
      </c>
      <c r="B19" s="5" t="n">
        <v>9</v>
      </c>
      <c r="C19" s="5" t="n">
        <v>13</v>
      </c>
    </row>
    <row r="20" spans="1:3">
      <c r="A20" s="4" t="s">
        <v>425</v>
      </c>
      <c r="B20" s="6" t="n">
        <v>14035</v>
      </c>
      <c r="C20" s="6" t="n">
        <v>12805</v>
      </c>
    </row>
    <row r="21" spans="1:3">
      <c r="A21" s="4" t="s">
        <v>421</v>
      </c>
      <c r="B21" s="5" t="n">
        <v>36860000</v>
      </c>
      <c r="C21" s="5" t="n">
        <v>36773000</v>
      </c>
    </row>
    <row r="22" spans="1:3">
      <c r="A22" s="4" t="s">
        <v>426</v>
      </c>
      <c r="B22" s="5" t="n">
        <v>109000</v>
      </c>
      <c r="C22" s="5" t="n">
        <v>178000</v>
      </c>
    </row>
    <row r="23" spans="1:3">
      <c r="A23" s="4" t="s">
        <v>427</v>
      </c>
      <c r="B23" s="5" t="n">
        <v>36969000</v>
      </c>
      <c r="C23" s="5" t="n">
        <v>36951000</v>
      </c>
    </row>
    <row r="24" spans="1:3">
      <c r="A24" s="4" t="s">
        <v>428</v>
      </c>
      <c r="B24" s="7" t="n">
        <v>0.38</v>
      </c>
      <c r="C24" s="7" t="n">
        <v>0.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130</v>
      </c>
    </row>
    <row r="3" spans="1:3">
      <c r="A3" s="3" t="s">
        <v>430</v>
      </c>
    </row>
    <row r="4" spans="1:3">
      <c r="A4" s="4" t="s">
        <v>172</v>
      </c>
      <c r="B4" s="6" t="n">
        <v>14072</v>
      </c>
      <c r="C4" s="6" t="n">
        <v>12852</v>
      </c>
    </row>
    <row r="5" spans="1:3">
      <c r="A5" s="4" t="s">
        <v>420</v>
      </c>
      <c r="B5" s="6" t="n">
        <v>14026</v>
      </c>
      <c r="C5" s="6" t="n">
        <v>12792</v>
      </c>
    </row>
    <row r="6" spans="1:3">
      <c r="A6" s="3" t="s">
        <v>431</v>
      </c>
    </row>
    <row r="7" spans="1:3">
      <c r="A7" s="4" t="s">
        <v>432</v>
      </c>
      <c r="B7" s="5" t="n">
        <v>0</v>
      </c>
      <c r="C7" s="5" t="n">
        <v>29160</v>
      </c>
    </row>
    <row r="8" spans="1:3">
      <c r="A8" s="4" t="s">
        <v>412</v>
      </c>
      <c r="C8" s="5" t="n">
        <v>0</v>
      </c>
    </row>
    <row r="9" spans="1:3">
      <c r="A9" s="4" t="s">
        <v>433</v>
      </c>
      <c r="B9" s="5" t="n">
        <v>37157</v>
      </c>
      <c r="C9" s="5" t="n">
        <v>37376</v>
      </c>
    </row>
    <row r="10" spans="1:3">
      <c r="A10" s="4" t="s">
        <v>434</v>
      </c>
      <c r="B10" s="6" t="n">
        <v>30</v>
      </c>
      <c r="C10" s="6" t="n">
        <v>75</v>
      </c>
    </row>
    <row r="11" spans="1:3">
      <c r="A11" s="4" t="s">
        <v>413</v>
      </c>
      <c r="B11" s="5" t="n">
        <v>-1809</v>
      </c>
      <c r="C11" s="5" t="n">
        <v>-1569</v>
      </c>
    </row>
    <row r="12" spans="1:3">
      <c r="A12" s="4" t="s">
        <v>415</v>
      </c>
      <c r="B12" s="5" t="n">
        <v>11242</v>
      </c>
      <c r="C12" s="5" t="n">
        <v>10113</v>
      </c>
    </row>
    <row r="13" spans="1:3">
      <c r="A13" s="4" t="s">
        <v>215</v>
      </c>
      <c r="B13" s="6" t="n">
        <v>11242</v>
      </c>
      <c r="C13" s="6" t="n">
        <v>10113</v>
      </c>
    </row>
    <row r="14" spans="1:3">
      <c r="A14" s="4" t="s">
        <v>163</v>
      </c>
      <c r="B14" s="8" t="n">
        <v>0.305</v>
      </c>
      <c r="C14" s="8" t="n">
        <v>0.275</v>
      </c>
    </row>
    <row r="15" spans="1:3">
      <c r="A15" s="4" t="s">
        <v>435</v>
      </c>
      <c r="B15" s="6" t="n">
        <v>37</v>
      </c>
      <c r="C15" s="6" t="n">
        <v>47</v>
      </c>
    </row>
    <row r="16" spans="1:3">
      <c r="A16" s="4" t="s">
        <v>436</v>
      </c>
      <c r="B16" s="5" t="n">
        <v>2793</v>
      </c>
      <c r="C16" s="5" t="n">
        <v>2692</v>
      </c>
    </row>
    <row r="17" spans="1:3">
      <c r="A17" s="4" t="s">
        <v>418</v>
      </c>
      <c r="B17" s="5" t="n">
        <v>2784</v>
      </c>
      <c r="C17" s="5" t="n">
        <v>2679</v>
      </c>
    </row>
    <row r="18" spans="1:3">
      <c r="A18" s="4" t="s">
        <v>419</v>
      </c>
      <c r="B18" s="6" t="n">
        <v>9</v>
      </c>
      <c r="C18" s="6" t="n">
        <v>13</v>
      </c>
    </row>
    <row r="19" spans="1:3">
      <c r="A19" s="4" t="s">
        <v>421</v>
      </c>
      <c r="B19" s="5" t="n">
        <v>36860000</v>
      </c>
      <c r="C19" s="5" t="n">
        <v>36773000</v>
      </c>
    </row>
    <row r="20" spans="1:3">
      <c r="A20" s="4" t="s">
        <v>422</v>
      </c>
      <c r="B20" s="7" t="n">
        <v>0.38</v>
      </c>
      <c r="C20" s="7" t="n">
        <v>0.35</v>
      </c>
    </row>
    <row r="21" spans="1:3">
      <c r="A21" s="4" t="s">
        <v>437</v>
      </c>
    </row>
    <row r="22" spans="1:3">
      <c r="A22" s="3" t="s">
        <v>431</v>
      </c>
    </row>
    <row r="23" spans="1:3">
      <c r="A23" s="4" t="s">
        <v>438</v>
      </c>
      <c r="B23" s="5" t="n">
        <v>129637</v>
      </c>
      <c r="C23" s="5" t="n">
        <v>184833</v>
      </c>
    </row>
    <row r="24" spans="1:3">
      <c r="A24" s="4" t="s">
        <v>365</v>
      </c>
    </row>
    <row r="25" spans="1:3">
      <c r="A25" s="3" t="s">
        <v>431</v>
      </c>
    </row>
    <row r="26" spans="1:3">
      <c r="A26" s="4" t="s">
        <v>215</v>
      </c>
      <c r="B26" s="6" t="n">
        <v>11300</v>
      </c>
    </row>
    <row r="27" spans="1:3">
      <c r="A27" s="4" t="s">
        <v>56</v>
      </c>
    </row>
    <row r="28" spans="1:3">
      <c r="A28" s="3" t="s">
        <v>430</v>
      </c>
    </row>
    <row r="29" spans="1:3">
      <c r="A29" s="4" t="s">
        <v>172</v>
      </c>
      <c r="B29" s="5" t="n">
        <v>11202</v>
      </c>
      <c r="C29" s="6" t="n">
        <v>9022</v>
      </c>
    </row>
    <row r="30" spans="1:3">
      <c r="A30" s="3" t="s">
        <v>431</v>
      </c>
    </row>
    <row r="31" spans="1:3">
      <c r="A31" s="4" t="s">
        <v>413</v>
      </c>
      <c r="B31" s="5" t="n">
        <v>-1610</v>
      </c>
      <c r="C31" s="5" t="n">
        <v>-1308</v>
      </c>
    </row>
    <row r="32" spans="1:3">
      <c r="A32" s="4" t="s">
        <v>215</v>
      </c>
      <c r="B32" s="6" t="n">
        <v>11250</v>
      </c>
      <c r="C32" s="6" t="n">
        <v>10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39</v>
      </c>
      <c r="B1" s="2" t="s">
        <v>1</v>
      </c>
    </row>
    <row r="2" spans="1:4">
      <c r="B2" s="2" t="s">
        <v>440</v>
      </c>
      <c r="C2" s="2" t="s">
        <v>305</v>
      </c>
      <c r="D2" s="2" t="s">
        <v>302</v>
      </c>
    </row>
    <row r="3" spans="1:4">
      <c r="A3" s="4" t="s">
        <v>441</v>
      </c>
    </row>
    <row r="4" spans="1:4">
      <c r="A4" s="3" t="s">
        <v>442</v>
      </c>
    </row>
    <row r="5" spans="1:4">
      <c r="A5" s="4" t="s">
        <v>443</v>
      </c>
      <c r="B5" s="6" t="n">
        <v>4300</v>
      </c>
    </row>
    <row r="6" spans="1:4">
      <c r="A6" s="4" t="s">
        <v>56</v>
      </c>
    </row>
    <row r="7" spans="1:4">
      <c r="A7" s="3" t="s">
        <v>282</v>
      </c>
    </row>
    <row r="8" spans="1:4">
      <c r="A8" s="4" t="s">
        <v>444</v>
      </c>
      <c r="B8" s="5" t="n">
        <v>594392</v>
      </c>
    </row>
    <row r="9" spans="1:4">
      <c r="A9" s="4" t="s">
        <v>445</v>
      </c>
    </row>
    <row r="10" spans="1:4">
      <c r="A10" s="3" t="s">
        <v>442</v>
      </c>
    </row>
    <row r="11" spans="1:4">
      <c r="A11" s="4" t="s">
        <v>446</v>
      </c>
      <c r="B11" s="6" t="n">
        <v>-3171</v>
      </c>
      <c r="D11" s="6" t="n">
        <v>-311</v>
      </c>
    </row>
    <row r="12" spans="1:4">
      <c r="A12" s="4" t="s">
        <v>106</v>
      </c>
      <c r="B12" s="5" t="n">
        <v>-1109</v>
      </c>
      <c r="D12" s="5" t="n">
        <v>-25</v>
      </c>
    </row>
    <row r="13" spans="1:4">
      <c r="A13" s="4" t="s">
        <v>443</v>
      </c>
      <c r="B13" s="6" t="n">
        <v>-4280</v>
      </c>
      <c r="C13" s="6" t="n">
        <v>-3171</v>
      </c>
      <c r="D13" s="6" t="n">
        <v>-336</v>
      </c>
    </row>
    <row r="14" spans="1:4">
      <c r="A14" s="4" t="s">
        <v>447</v>
      </c>
    </row>
    <row r="15" spans="1:4">
      <c r="A15" s="3" t="s">
        <v>282</v>
      </c>
    </row>
    <row r="16" spans="1:4">
      <c r="A16" s="4" t="s">
        <v>448</v>
      </c>
      <c r="C16" s="4" t="s">
        <v>449</v>
      </c>
    </row>
    <row r="17" spans="1:4">
      <c r="A17" s="4" t="s">
        <v>450</v>
      </c>
    </row>
    <row r="18" spans="1:4">
      <c r="A18" s="3" t="s">
        <v>282</v>
      </c>
    </row>
    <row r="19" spans="1:4">
      <c r="A19" s="4" t="s">
        <v>448</v>
      </c>
      <c r="C19" s="4" t="s">
        <v>45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2</v>
      </c>
      <c r="B1" s="2" t="s">
        <v>2</v>
      </c>
      <c r="C1" s="2" t="s">
        <v>63</v>
      </c>
    </row>
    <row r="2" spans="1:3">
      <c r="A2" s="4" t="s">
        <v>453</v>
      </c>
    </row>
    <row r="3" spans="1:3">
      <c r="A3" s="3" t="s">
        <v>286</v>
      </c>
    </row>
    <row r="4" spans="1:3">
      <c r="A4" s="4" t="s">
        <v>454</v>
      </c>
      <c r="B4" s="6" t="n">
        <v>284607</v>
      </c>
      <c r="C4" s="6" t="n">
        <v>284699</v>
      </c>
    </row>
    <row r="5" spans="1:3">
      <c r="A5" s="4" t="s">
        <v>455</v>
      </c>
    </row>
    <row r="6" spans="1:3">
      <c r="A6" s="3" t="s">
        <v>286</v>
      </c>
    </row>
    <row r="7" spans="1:3">
      <c r="A7" s="4" t="s">
        <v>454</v>
      </c>
      <c r="B7" s="5" t="n">
        <v>357174</v>
      </c>
      <c r="C7" s="6" t="n">
        <v>376467</v>
      </c>
    </row>
    <row r="8" spans="1:3">
      <c r="A8" s="4" t="s">
        <v>456</v>
      </c>
    </row>
    <row r="9" spans="1:3">
      <c r="A9" s="3" t="s">
        <v>457</v>
      </c>
    </row>
    <row r="10" spans="1:3">
      <c r="A10" s="4" t="s">
        <v>458</v>
      </c>
      <c r="B10" s="6" t="n">
        <v>19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15"/>
    <col customWidth="1" max="3" min="3" width="14"/>
  </cols>
  <sheetData>
    <row r="1" spans="1:3">
      <c r="A1" s="1" t="s">
        <v>459</v>
      </c>
      <c r="B1" s="2" t="s">
        <v>1</v>
      </c>
    </row>
    <row r="2" spans="1:3">
      <c r="B2" s="2" t="s">
        <v>2</v>
      </c>
      <c r="C2" s="2" t="s">
        <v>130</v>
      </c>
    </row>
    <row r="3" spans="1:3">
      <c r="A3" s="4" t="s">
        <v>56</v>
      </c>
    </row>
    <row r="4" spans="1:3">
      <c r="A4" s="3" t="s">
        <v>460</v>
      </c>
    </row>
    <row r="5" spans="1:3">
      <c r="A5" s="4" t="s">
        <v>461</v>
      </c>
      <c r="B5" s="4" t="s">
        <v>462</v>
      </c>
      <c r="C5" s="4" t="s">
        <v>463</v>
      </c>
    </row>
    <row r="6" spans="1:3">
      <c r="A6" s="4" t="s">
        <v>464</v>
      </c>
    </row>
    <row r="7" spans="1:3">
      <c r="A7" s="3" t="s">
        <v>460</v>
      </c>
    </row>
    <row r="8" spans="1:3">
      <c r="A8" s="4" t="s">
        <v>461</v>
      </c>
      <c r="B8" s="4" t="s">
        <v>465</v>
      </c>
      <c r="C8" s="4" t="s">
        <v>4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130</v>
      </c>
    </row>
    <row r="3" spans="1:3">
      <c r="A3" s="3" t="s">
        <v>468</v>
      </c>
    </row>
    <row r="4" spans="1:3">
      <c r="A4" s="4" t="s">
        <v>469</v>
      </c>
      <c r="B4" s="6" t="n">
        <v>-2976</v>
      </c>
      <c r="C4" s="6" t="n">
        <v>-3987</v>
      </c>
    </row>
    <row r="5" spans="1:3">
      <c r="A5" s="4" t="s">
        <v>56</v>
      </c>
    </row>
    <row r="6" spans="1:3">
      <c r="A6" s="3" t="s">
        <v>468</v>
      </c>
    </row>
    <row r="7" spans="1:3">
      <c r="A7" s="4" t="s">
        <v>469</v>
      </c>
      <c r="B7" s="5" t="n">
        <v>-2976</v>
      </c>
      <c r="C7" s="5" t="n">
        <v>-3987</v>
      </c>
    </row>
    <row r="8" spans="1:3">
      <c r="A8" s="4" t="s">
        <v>470</v>
      </c>
    </row>
    <row r="9" spans="1:3">
      <c r="A9" s="3" t="s">
        <v>468</v>
      </c>
    </row>
    <row r="10" spans="1:3">
      <c r="A10" s="4" t="s">
        <v>471</v>
      </c>
      <c r="B10" s="5" t="n">
        <v>1408</v>
      </c>
      <c r="C10" s="5" t="n">
        <v>1234</v>
      </c>
    </row>
    <row r="11" spans="1:3">
      <c r="A11" s="4" t="s">
        <v>472</v>
      </c>
      <c r="B11" s="5" t="n">
        <v>1954</v>
      </c>
      <c r="C11" s="5" t="n">
        <v>2131</v>
      </c>
    </row>
    <row r="12" spans="1:3">
      <c r="A12" s="4" t="s">
        <v>473</v>
      </c>
      <c r="B12" s="5" t="n">
        <v>-2950</v>
      </c>
      <c r="C12" s="5" t="n">
        <v>-2593</v>
      </c>
    </row>
    <row r="13" spans="1:3">
      <c r="A13" s="4" t="s">
        <v>474</v>
      </c>
      <c r="B13" s="5" t="n">
        <v>109</v>
      </c>
      <c r="C13" s="5" t="n">
        <v>109</v>
      </c>
    </row>
    <row r="14" spans="1:3">
      <c r="A14" s="4" t="s">
        <v>475</v>
      </c>
      <c r="B14" s="5" t="n">
        <v>442</v>
      </c>
      <c r="C14" s="5" t="n">
        <v>359</v>
      </c>
    </row>
    <row r="15" spans="1:3">
      <c r="A15" s="4" t="s">
        <v>476</v>
      </c>
      <c r="B15" s="5" t="n">
        <v>963</v>
      </c>
      <c r="C15" s="5" t="n">
        <v>1240</v>
      </c>
    </row>
    <row r="16" spans="1:3">
      <c r="A16" s="4" t="s">
        <v>469</v>
      </c>
      <c r="B16" s="5" t="n">
        <v>-93</v>
      </c>
      <c r="C16" s="5" t="n">
        <v>0</v>
      </c>
    </row>
    <row r="17" spans="1:3">
      <c r="A17" s="4" t="s">
        <v>477</v>
      </c>
      <c r="B17" s="5" t="n">
        <v>3700</v>
      </c>
    </row>
    <row r="18" spans="1:3">
      <c r="A18" s="4" t="s">
        <v>478</v>
      </c>
      <c r="B18" s="5" t="n">
        <v>870</v>
      </c>
      <c r="C18" s="5" t="n">
        <v>1240</v>
      </c>
    </row>
    <row r="19" spans="1:3">
      <c r="A19" s="4" t="s">
        <v>479</v>
      </c>
    </row>
    <row r="20" spans="1:3">
      <c r="A20" s="3" t="s">
        <v>468</v>
      </c>
    </row>
    <row r="21" spans="1:3">
      <c r="A21" s="4" t="s">
        <v>480</v>
      </c>
      <c r="B21" s="5" t="n">
        <v>-2700</v>
      </c>
    </row>
    <row r="22" spans="1:3">
      <c r="A22" s="4" t="s">
        <v>481</v>
      </c>
    </row>
    <row r="23" spans="1:3">
      <c r="A23" s="3" t="s">
        <v>468</v>
      </c>
    </row>
    <row r="24" spans="1:3">
      <c r="A24" s="4" t="s">
        <v>471</v>
      </c>
      <c r="B24" s="5" t="n">
        <v>47</v>
      </c>
      <c r="C24" s="5" t="n">
        <v>53</v>
      </c>
    </row>
    <row r="25" spans="1:3">
      <c r="A25" s="4" t="s">
        <v>472</v>
      </c>
      <c r="B25" s="5" t="n">
        <v>56</v>
      </c>
      <c r="C25" s="5" t="n">
        <v>80</v>
      </c>
    </row>
    <row r="26" spans="1:3">
      <c r="A26" s="4" t="s">
        <v>473</v>
      </c>
      <c r="B26" s="5" t="n">
        <v>-127</v>
      </c>
      <c r="C26" s="5" t="n">
        <v>-112</v>
      </c>
    </row>
    <row r="27" spans="1:3">
      <c r="A27" s="4" t="s">
        <v>474</v>
      </c>
      <c r="B27" s="5" t="n">
        <v>0</v>
      </c>
      <c r="C27" s="5" t="n">
        <v>0</v>
      </c>
    </row>
    <row r="28" spans="1:3">
      <c r="A28" s="4" t="s">
        <v>475</v>
      </c>
      <c r="B28" s="5" t="n">
        <v>-199</v>
      </c>
      <c r="C28" s="5" t="n">
        <v>-150</v>
      </c>
    </row>
    <row r="29" spans="1:3">
      <c r="A29" s="4" t="s">
        <v>476</v>
      </c>
      <c r="B29" s="5" t="n">
        <v>-223</v>
      </c>
      <c r="C29" s="5" t="n">
        <v>-129</v>
      </c>
    </row>
    <row r="30" spans="1:3">
      <c r="A30" s="4" t="s">
        <v>469</v>
      </c>
      <c r="B30" s="5" t="n">
        <v>0</v>
      </c>
      <c r="C30" s="5" t="n">
        <v>0</v>
      </c>
    </row>
    <row r="31" spans="1:3">
      <c r="A31" s="4" t="s">
        <v>478</v>
      </c>
      <c r="B31" s="5" t="n">
        <v>-223</v>
      </c>
      <c r="C31" s="5" t="n">
        <v>-129</v>
      </c>
    </row>
    <row r="32" spans="1:3">
      <c r="A32" s="4" t="s">
        <v>482</v>
      </c>
    </row>
    <row r="33" spans="1:3">
      <c r="A33" s="3" t="s">
        <v>468</v>
      </c>
    </row>
    <row r="34" spans="1:3">
      <c r="A34" s="4" t="s">
        <v>471</v>
      </c>
      <c r="B34" s="5" t="n">
        <v>244</v>
      </c>
      <c r="C34" s="5" t="n">
        <v>298</v>
      </c>
    </row>
    <row r="35" spans="1:3">
      <c r="A35" s="4" t="s">
        <v>472</v>
      </c>
      <c r="B35" s="5" t="n">
        <v>247</v>
      </c>
      <c r="C35" s="5" t="n">
        <v>267</v>
      </c>
    </row>
    <row r="36" spans="1:3">
      <c r="A36" s="4" t="s">
        <v>473</v>
      </c>
      <c r="B36" s="5" t="n">
        <v>0</v>
      </c>
      <c r="C36" s="5" t="n">
        <v>0</v>
      </c>
    </row>
    <row r="37" spans="1:3">
      <c r="A37" s="4" t="s">
        <v>474</v>
      </c>
      <c r="B37" s="5" t="n">
        <v>0</v>
      </c>
      <c r="C37" s="5" t="n">
        <v>0</v>
      </c>
    </row>
    <row r="38" spans="1:3">
      <c r="A38" s="4" t="s">
        <v>475</v>
      </c>
      <c r="B38" s="5" t="n">
        <v>211</v>
      </c>
      <c r="C38" s="5" t="n">
        <v>118</v>
      </c>
    </row>
    <row r="39" spans="1:3">
      <c r="A39" s="4" t="s">
        <v>476</v>
      </c>
      <c r="B39" s="5" t="n">
        <v>702</v>
      </c>
      <c r="C39" s="5" t="n">
        <v>683</v>
      </c>
    </row>
    <row r="40" spans="1:3">
      <c r="A40" s="4" t="s">
        <v>469</v>
      </c>
      <c r="B40" s="5" t="n">
        <v>0</v>
      </c>
      <c r="C40" s="5" t="n">
        <v>0</v>
      </c>
    </row>
    <row r="41" spans="1:3">
      <c r="A41" s="4" t="s">
        <v>478</v>
      </c>
      <c r="B41" s="5" t="n">
        <v>702</v>
      </c>
      <c r="C41" s="6" t="n">
        <v>683</v>
      </c>
    </row>
    <row r="42" spans="1:3">
      <c r="A42" s="4" t="s">
        <v>483</v>
      </c>
    </row>
    <row r="43" spans="1:3">
      <c r="A43" s="3" t="s">
        <v>468</v>
      </c>
    </row>
    <row r="44" spans="1:3">
      <c r="A44" s="4" t="s">
        <v>469</v>
      </c>
      <c r="B44" s="6" t="n">
        <v>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30</v>
      </c>
    </row>
    <row r="3" spans="1:3">
      <c r="A3" s="3" t="s">
        <v>131</v>
      </c>
    </row>
    <row r="4" spans="1:3">
      <c r="A4" s="4" t="s">
        <v>132</v>
      </c>
      <c r="B4" s="6" t="n">
        <v>71424</v>
      </c>
      <c r="C4" s="6" t="n">
        <v>64723</v>
      </c>
    </row>
    <row r="5" spans="1:3">
      <c r="A5" s="4" t="s">
        <v>133</v>
      </c>
      <c r="B5" s="5" t="n">
        <v>10968</v>
      </c>
      <c r="C5" s="5" t="n">
        <v>10629</v>
      </c>
    </row>
    <row r="6" spans="1:3">
      <c r="A6" s="4" t="s">
        <v>134</v>
      </c>
      <c r="B6" s="5" t="n">
        <v>26685</v>
      </c>
      <c r="C6" s="5" t="n">
        <v>26381</v>
      </c>
    </row>
    <row r="7" spans="1:3">
      <c r="A7" s="4" t="s">
        <v>135</v>
      </c>
      <c r="B7" s="5" t="n">
        <v>109077</v>
      </c>
      <c r="C7" s="5" t="n">
        <v>101733</v>
      </c>
    </row>
    <row r="8" spans="1:3">
      <c r="A8" s="3" t="s">
        <v>136</v>
      </c>
    </row>
    <row r="9" spans="1:3">
      <c r="A9" s="4" t="s">
        <v>137</v>
      </c>
      <c r="B9" s="5" t="n">
        <v>14092</v>
      </c>
      <c r="C9" s="5" t="n">
        <v>13140</v>
      </c>
    </row>
    <row r="10" spans="1:3">
      <c r="A10" s="4" t="s">
        <v>138</v>
      </c>
      <c r="B10" s="5" t="n">
        <v>1859</v>
      </c>
      <c r="C10" s="5" t="n">
        <v>1538</v>
      </c>
    </row>
    <row r="11" spans="1:3">
      <c r="A11" s="4" t="s">
        <v>139</v>
      </c>
      <c r="B11" s="5" t="n">
        <v>4148</v>
      </c>
      <c r="C11" s="5" t="n">
        <v>3746</v>
      </c>
    </row>
    <row r="12" spans="1:3">
      <c r="A12" s="4" t="s">
        <v>140</v>
      </c>
      <c r="B12" s="5" t="n">
        <v>3043</v>
      </c>
      <c r="C12" s="5" t="n">
        <v>3704</v>
      </c>
    </row>
    <row r="13" spans="1:3">
      <c r="A13" s="4" t="s">
        <v>141</v>
      </c>
      <c r="B13" s="5" t="n">
        <v>-2165</v>
      </c>
      <c r="C13" s="5" t="n">
        <v>-1372</v>
      </c>
    </row>
    <row r="14" spans="1:3">
      <c r="A14" s="4" t="s">
        <v>142</v>
      </c>
      <c r="B14" s="5" t="n">
        <v>8486</v>
      </c>
      <c r="C14" s="5" t="n">
        <v>8571</v>
      </c>
    </row>
    <row r="15" spans="1:3">
      <c r="A15" s="4" t="s">
        <v>143</v>
      </c>
      <c r="B15" s="5" t="n">
        <v>22950</v>
      </c>
      <c r="C15" s="5" t="n">
        <v>21672</v>
      </c>
    </row>
    <row r="16" spans="1:3">
      <c r="A16" s="4" t="s">
        <v>144</v>
      </c>
      <c r="B16" s="5" t="n">
        <v>8811</v>
      </c>
      <c r="C16" s="5" t="n">
        <v>10832</v>
      </c>
    </row>
    <row r="17" spans="1:3">
      <c r="A17" s="4" t="s">
        <v>145</v>
      </c>
      <c r="B17" s="5" t="n">
        <v>3884</v>
      </c>
      <c r="C17" s="5" t="n">
        <v>2566</v>
      </c>
    </row>
    <row r="18" spans="1:3">
      <c r="A18" s="4" t="s">
        <v>146</v>
      </c>
      <c r="B18" s="5" t="n">
        <v>5159</v>
      </c>
      <c r="C18" s="5" t="n">
        <v>4896</v>
      </c>
    </row>
    <row r="19" spans="1:3">
      <c r="A19" s="4" t="s">
        <v>147</v>
      </c>
      <c r="B19" s="5" t="n">
        <v>13115</v>
      </c>
      <c r="C19" s="5" t="n">
        <v>12245</v>
      </c>
    </row>
    <row r="20" spans="1:3">
      <c r="A20" s="4" t="s">
        <v>148</v>
      </c>
      <c r="B20" s="5" t="n">
        <v>-4</v>
      </c>
      <c r="C20" s="5" t="n">
        <v>0</v>
      </c>
    </row>
    <row r="21" spans="1:3">
      <c r="A21" s="4" t="s">
        <v>149</v>
      </c>
      <c r="B21" s="5" t="n">
        <v>83378</v>
      </c>
      <c r="C21" s="5" t="n">
        <v>81538</v>
      </c>
    </row>
    <row r="22" spans="1:3">
      <c r="A22" s="4" t="s">
        <v>150</v>
      </c>
      <c r="B22" s="5" t="n">
        <v>25699</v>
      </c>
      <c r="C22" s="5" t="n">
        <v>20195</v>
      </c>
    </row>
    <row r="23" spans="1:3">
      <c r="A23" s="3" t="s">
        <v>151</v>
      </c>
    </row>
    <row r="24" spans="1:3">
      <c r="A24" s="4" t="s">
        <v>152</v>
      </c>
      <c r="B24" s="5" t="n">
        <v>-6050</v>
      </c>
      <c r="C24" s="5" t="n">
        <v>-6317</v>
      </c>
    </row>
    <row r="25" spans="1:3">
      <c r="A25" s="4" t="s">
        <v>153</v>
      </c>
      <c r="B25" s="5" t="n">
        <v>558</v>
      </c>
      <c r="C25" s="5" t="n">
        <v>942</v>
      </c>
    </row>
    <row r="26" spans="1:3">
      <c r="A26" s="4" t="s">
        <v>154</v>
      </c>
      <c r="B26" s="5" t="n">
        <v>-2234</v>
      </c>
      <c r="C26" s="5" t="n">
        <v>1342</v>
      </c>
    </row>
    <row r="27" spans="1:3">
      <c r="A27" s="4" t="s">
        <v>155</v>
      </c>
      <c r="B27" s="5" t="n">
        <v>-7726</v>
      </c>
      <c r="C27" s="5" t="n">
        <v>-4033</v>
      </c>
    </row>
    <row r="28" spans="1:3">
      <c r="A28" s="4" t="s">
        <v>156</v>
      </c>
      <c r="B28" s="5" t="n">
        <v>17973</v>
      </c>
      <c r="C28" s="5" t="n">
        <v>16162</v>
      </c>
    </row>
    <row r="29" spans="1:3">
      <c r="A29" s="4" t="s">
        <v>157</v>
      </c>
      <c r="B29" s="5" t="n">
        <v>3901</v>
      </c>
      <c r="C29" s="5" t="n">
        <v>3310</v>
      </c>
    </row>
    <row r="30" spans="1:3">
      <c r="A30" s="4" t="s">
        <v>158</v>
      </c>
      <c r="B30" s="6" t="n">
        <v>14072</v>
      </c>
      <c r="C30" s="6" t="n">
        <v>12852</v>
      </c>
    </row>
    <row r="31" spans="1:3">
      <c r="A31" s="4" t="s">
        <v>159</v>
      </c>
      <c r="B31" s="5" t="n">
        <v>36860</v>
      </c>
      <c r="C31" s="5" t="n">
        <v>36773</v>
      </c>
    </row>
    <row r="32" spans="1:3">
      <c r="A32" s="4" t="s">
        <v>160</v>
      </c>
      <c r="B32" s="7" t="n">
        <v>0.38</v>
      </c>
      <c r="C32" s="7" t="n">
        <v>0.35</v>
      </c>
    </row>
    <row r="33" spans="1:3">
      <c r="A33" s="4" t="s">
        <v>161</v>
      </c>
      <c r="B33" s="5" t="n">
        <v>36969</v>
      </c>
      <c r="C33" s="5" t="n">
        <v>36951</v>
      </c>
    </row>
    <row r="34" spans="1:3">
      <c r="A34" s="4" t="s">
        <v>162</v>
      </c>
      <c r="B34" s="7" t="n">
        <v>0.38</v>
      </c>
      <c r="C34" s="7" t="n">
        <v>0.35</v>
      </c>
    </row>
    <row r="35" spans="1:3">
      <c r="A35" s="4" t="s">
        <v>163</v>
      </c>
      <c r="B35" s="8" t="n">
        <v>0.305</v>
      </c>
      <c r="C35" s="8" t="n">
        <v>0.275</v>
      </c>
    </row>
    <row r="36" spans="1:3">
      <c r="A36" s="4" t="s">
        <v>56</v>
      </c>
    </row>
    <row r="37" spans="1:3">
      <c r="A37" s="3" t="s">
        <v>131</v>
      </c>
    </row>
    <row r="38" spans="1:3">
      <c r="A38" s="4" t="s">
        <v>132</v>
      </c>
      <c r="B38" s="6" t="n">
        <v>71424</v>
      </c>
      <c r="C38" s="6" t="n">
        <v>64723</v>
      </c>
    </row>
    <row r="39" spans="1:3">
      <c r="A39" s="4" t="s">
        <v>133</v>
      </c>
      <c r="B39" s="5" t="n">
        <v>10968</v>
      </c>
      <c r="C39" s="5" t="n">
        <v>10629</v>
      </c>
    </row>
    <row r="40" spans="1:3">
      <c r="A40" s="4" t="s">
        <v>135</v>
      </c>
      <c r="B40" s="5" t="n">
        <v>82392</v>
      </c>
      <c r="C40" s="5" t="n">
        <v>75352</v>
      </c>
    </row>
    <row r="41" spans="1:3">
      <c r="A41" s="3" t="s">
        <v>136</v>
      </c>
    </row>
    <row r="42" spans="1:3">
      <c r="A42" s="4" t="s">
        <v>137</v>
      </c>
      <c r="B42" s="5" t="n">
        <v>14092</v>
      </c>
      <c r="C42" s="5" t="n">
        <v>13140</v>
      </c>
    </row>
    <row r="43" spans="1:3">
      <c r="A43" s="4" t="s">
        <v>138</v>
      </c>
      <c r="B43" s="5" t="n">
        <v>1859</v>
      </c>
      <c r="C43" s="5" t="n">
        <v>1538</v>
      </c>
    </row>
    <row r="44" spans="1:3">
      <c r="A44" s="4" t="s">
        <v>139</v>
      </c>
      <c r="B44" s="5" t="n">
        <v>4148</v>
      </c>
      <c r="C44" s="5" t="n">
        <v>3746</v>
      </c>
    </row>
    <row r="45" spans="1:3">
      <c r="A45" s="4" t="s">
        <v>140</v>
      </c>
      <c r="B45" s="5" t="n">
        <v>3043</v>
      </c>
      <c r="C45" s="5" t="n">
        <v>3704</v>
      </c>
    </row>
    <row r="46" spans="1:3">
      <c r="A46" s="4" t="s">
        <v>141</v>
      </c>
      <c r="B46" s="5" t="n">
        <v>-2165</v>
      </c>
      <c r="C46" s="5" t="n">
        <v>-1372</v>
      </c>
    </row>
    <row r="47" spans="1:3">
      <c r="A47" s="4" t="s">
        <v>142</v>
      </c>
      <c r="B47" s="5" t="n">
        <v>6630</v>
      </c>
      <c r="C47" s="5" t="n">
        <v>6860</v>
      </c>
    </row>
    <row r="48" spans="1:3">
      <c r="A48" s="4" t="s">
        <v>143</v>
      </c>
      <c r="B48" s="5" t="n">
        <v>16838</v>
      </c>
      <c r="C48" s="5" t="n">
        <v>16094</v>
      </c>
    </row>
    <row r="49" spans="1:3">
      <c r="A49" s="4" t="s">
        <v>144</v>
      </c>
      <c r="B49" s="5" t="n">
        <v>8029</v>
      </c>
      <c r="C49" s="5" t="n">
        <v>9989</v>
      </c>
    </row>
    <row r="50" spans="1:3">
      <c r="A50" s="4" t="s">
        <v>145</v>
      </c>
      <c r="B50" s="5" t="n">
        <v>3193</v>
      </c>
      <c r="C50" s="5" t="n">
        <v>1913</v>
      </c>
    </row>
    <row r="51" spans="1:3">
      <c r="A51" s="4" t="s">
        <v>146</v>
      </c>
      <c r="B51" s="5" t="n">
        <v>4633</v>
      </c>
      <c r="C51" s="5" t="n">
        <v>4413</v>
      </c>
    </row>
    <row r="52" spans="1:3">
      <c r="A52" s="4" t="s">
        <v>149</v>
      </c>
      <c r="B52" s="5" t="n">
        <v>60300</v>
      </c>
      <c r="C52" s="5" t="n">
        <v>60025</v>
      </c>
    </row>
    <row r="53" spans="1:3">
      <c r="A53" s="4" t="s">
        <v>150</v>
      </c>
      <c r="B53" s="5" t="n">
        <v>22092</v>
      </c>
      <c r="C53" s="5" t="n">
        <v>15327</v>
      </c>
    </row>
    <row r="54" spans="1:3">
      <c r="A54" s="3" t="s">
        <v>151</v>
      </c>
    </row>
    <row r="55" spans="1:3">
      <c r="A55" s="4" t="s">
        <v>152</v>
      </c>
      <c r="B55" s="5" t="n">
        <v>-5777</v>
      </c>
      <c r="C55" s="5" t="n">
        <v>-5998</v>
      </c>
    </row>
    <row r="56" spans="1:3">
      <c r="A56" s="4" t="s">
        <v>153</v>
      </c>
      <c r="B56" s="5" t="n">
        <v>318</v>
      </c>
      <c r="C56" s="5" t="n">
        <v>408</v>
      </c>
    </row>
    <row r="57" spans="1:3">
      <c r="A57" s="4" t="s">
        <v>154</v>
      </c>
      <c r="B57" s="5" t="n">
        <v>-2203</v>
      </c>
      <c r="C57" s="5" t="n">
        <v>1405</v>
      </c>
    </row>
    <row r="58" spans="1:3">
      <c r="A58" s="4" t="s">
        <v>155</v>
      </c>
      <c r="B58" s="5" t="n">
        <v>-7662</v>
      </c>
      <c r="C58" s="5" t="n">
        <v>-4185</v>
      </c>
    </row>
    <row r="59" spans="1:3">
      <c r="A59" s="4" t="s">
        <v>156</v>
      </c>
      <c r="B59" s="5" t="n">
        <v>14430</v>
      </c>
      <c r="C59" s="5" t="n">
        <v>11142</v>
      </c>
    </row>
    <row r="60" spans="1:3">
      <c r="A60" s="4" t="s">
        <v>157</v>
      </c>
      <c r="B60" s="5" t="n">
        <v>3228</v>
      </c>
      <c r="C60" s="5" t="n">
        <v>2120</v>
      </c>
    </row>
    <row r="61" spans="1:3">
      <c r="A61" s="4" t="s">
        <v>158</v>
      </c>
      <c r="B61" s="6" t="n">
        <v>11202</v>
      </c>
      <c r="C61" s="6" t="n">
        <v>9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367</v>
      </c>
    </row>
    <row r="3" spans="1:2">
      <c r="A3" s="3" t="s">
        <v>252</v>
      </c>
    </row>
    <row r="4" spans="1:2">
      <c r="A4" s="4" t="s">
        <v>485</v>
      </c>
      <c r="B4" s="9" t="n">
        <v>1.5</v>
      </c>
    </row>
    <row r="5" spans="1:2">
      <c r="A5" s="4" t="s">
        <v>486</v>
      </c>
    </row>
    <row r="6" spans="1:2">
      <c r="A6" s="3" t="s">
        <v>252</v>
      </c>
    </row>
    <row r="7" spans="1:2">
      <c r="A7" s="4" t="s">
        <v>487</v>
      </c>
      <c r="B7" s="10" t="n">
        <v>6.3</v>
      </c>
    </row>
    <row r="8" spans="1:2">
      <c r="A8" s="4" t="s">
        <v>488</v>
      </c>
      <c r="B8" s="9" t="n">
        <v>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89</v>
      </c>
      <c r="B1" s="2" t="s">
        <v>1</v>
      </c>
    </row>
    <row r="2" spans="1:3">
      <c r="B2" s="2" t="s">
        <v>2</v>
      </c>
      <c r="C2" s="2" t="s">
        <v>2</v>
      </c>
    </row>
    <row r="3" spans="1:3">
      <c r="A3" s="3" t="s">
        <v>490</v>
      </c>
    </row>
    <row r="4" spans="1:3">
      <c r="A4" s="4" t="s">
        <v>491</v>
      </c>
      <c r="B4" s="6" t="n">
        <v>916</v>
      </c>
    </row>
    <row r="5" spans="1:3">
      <c r="A5" s="4" t="s">
        <v>307</v>
      </c>
      <c r="B5" s="5" t="n">
        <v>393</v>
      </c>
    </row>
    <row r="6" spans="1:3">
      <c r="A6" s="4" t="s">
        <v>492</v>
      </c>
      <c r="B6" s="5" t="n">
        <v>-164</v>
      </c>
    </row>
    <row r="7" spans="1:3">
      <c r="A7" s="4" t="s">
        <v>493</v>
      </c>
      <c r="B7" s="5" t="n">
        <v>1145</v>
      </c>
    </row>
    <row r="8" spans="1:3">
      <c r="A8" s="3" t="s">
        <v>494</v>
      </c>
    </row>
    <row r="9" spans="1:3">
      <c r="A9" s="4" t="s">
        <v>495</v>
      </c>
      <c r="C9" s="6" t="n">
        <v>1086</v>
      </c>
    </row>
    <row r="10" spans="1:3">
      <c r="A10" s="4" t="s">
        <v>496</v>
      </c>
      <c r="C10" s="5" t="n">
        <v>0</v>
      </c>
    </row>
    <row r="11" spans="1:3">
      <c r="A11" s="4" t="s">
        <v>497</v>
      </c>
      <c r="C11" s="5" t="n">
        <v>59</v>
      </c>
    </row>
    <row r="12" spans="1:3">
      <c r="A12" s="4" t="s">
        <v>498</v>
      </c>
      <c r="B12" s="5" t="n">
        <v>1145</v>
      </c>
      <c r="C12" s="5" t="n">
        <v>1145</v>
      </c>
    </row>
    <row r="13" spans="1:3">
      <c r="A13" s="4" t="s">
        <v>56</v>
      </c>
    </row>
    <row r="14" spans="1:3">
      <c r="A14" s="3" t="s">
        <v>490</v>
      </c>
    </row>
    <row r="15" spans="1:3">
      <c r="A15" s="4" t="s">
        <v>491</v>
      </c>
      <c r="B15" s="5" t="n">
        <v>916</v>
      </c>
    </row>
    <row r="16" spans="1:3">
      <c r="A16" s="4" t="s">
        <v>307</v>
      </c>
      <c r="B16" s="5" t="n">
        <v>393</v>
      </c>
    </row>
    <row r="17" spans="1:3">
      <c r="A17" s="4" t="s">
        <v>492</v>
      </c>
      <c r="B17" s="5" t="n">
        <v>-164</v>
      </c>
    </row>
    <row r="18" spans="1:3">
      <c r="A18" s="4" t="s">
        <v>493</v>
      </c>
      <c r="B18" s="5" t="n">
        <v>1145</v>
      </c>
    </row>
    <row r="19" spans="1:3">
      <c r="A19" s="3" t="s">
        <v>494</v>
      </c>
    </row>
    <row r="20" spans="1:3">
      <c r="A20" s="4" t="s">
        <v>495</v>
      </c>
      <c r="C20" s="5" t="n">
        <v>1086</v>
      </c>
    </row>
    <row r="21" spans="1:3">
      <c r="A21" s="4" t="s">
        <v>496</v>
      </c>
      <c r="C21" s="5" t="n">
        <v>0</v>
      </c>
    </row>
    <row r="22" spans="1:3">
      <c r="A22" s="4" t="s">
        <v>497</v>
      </c>
      <c r="C22" s="5" t="n">
        <v>59</v>
      </c>
    </row>
    <row r="23" spans="1:3">
      <c r="A23" s="4" t="s">
        <v>498</v>
      </c>
      <c r="B23" s="6" t="n">
        <v>1145</v>
      </c>
      <c r="C23" s="6" t="n">
        <v>11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99</v>
      </c>
      <c r="B1" s="2" t="s">
        <v>1</v>
      </c>
    </row>
    <row r="2" spans="1:4">
      <c r="B2" s="2" t="s">
        <v>500</v>
      </c>
      <c r="C2" s="2" t="s">
        <v>302</v>
      </c>
      <c r="D2" s="2" t="s">
        <v>305</v>
      </c>
    </row>
    <row r="3" spans="1:4">
      <c r="A3" s="3" t="s">
        <v>501</v>
      </c>
    </row>
    <row r="4" spans="1:4">
      <c r="A4" s="4" t="s">
        <v>135</v>
      </c>
      <c r="B4" s="6" t="n">
        <v>109077</v>
      </c>
      <c r="C4" s="6" t="n">
        <v>101733</v>
      </c>
    </row>
    <row r="5" spans="1:4">
      <c r="A5" s="4" t="s">
        <v>502</v>
      </c>
      <c r="B5" s="5" t="n">
        <v>25699</v>
      </c>
      <c r="C5" s="5" t="n">
        <v>20195</v>
      </c>
    </row>
    <row r="6" spans="1:4">
      <c r="A6" s="4" t="s">
        <v>503</v>
      </c>
      <c r="B6" s="5" t="n">
        <v>5492</v>
      </c>
      <c r="C6" s="5" t="n">
        <v>5375</v>
      </c>
    </row>
    <row r="7" spans="1:4">
      <c r="A7" s="4" t="s">
        <v>504</v>
      </c>
      <c r="B7" s="5" t="n">
        <v>1432397</v>
      </c>
      <c r="C7" s="5" t="n">
        <v>1325502</v>
      </c>
      <c r="D7" s="6" t="n">
        <v>1415705</v>
      </c>
    </row>
    <row r="8" spans="1:4">
      <c r="A8" s="4" t="s">
        <v>505</v>
      </c>
      <c r="B8" s="5" t="n">
        <v>8811</v>
      </c>
      <c r="C8" s="5" t="n">
        <v>10832</v>
      </c>
    </row>
    <row r="9" spans="1:4">
      <c r="A9" s="4" t="s">
        <v>506</v>
      </c>
      <c r="B9" s="5" t="n">
        <v>3901</v>
      </c>
      <c r="C9" s="5" t="n">
        <v>3310</v>
      </c>
    </row>
    <row r="10" spans="1:4">
      <c r="A10" s="4" t="s">
        <v>507</v>
      </c>
      <c r="B10" s="6" t="n">
        <v>33544</v>
      </c>
      <c r="C10" s="5" t="n">
        <v>40562</v>
      </c>
    </row>
    <row r="11" spans="1:4">
      <c r="A11" s="4" t="s">
        <v>35</v>
      </c>
    </row>
    <row r="12" spans="1:4">
      <c r="A12" s="3" t="s">
        <v>501</v>
      </c>
    </row>
    <row r="13" spans="1:4">
      <c r="A13" s="4" t="s">
        <v>508</v>
      </c>
      <c r="B13" s="5" t="n">
        <v>3</v>
      </c>
    </row>
    <row r="14" spans="1:4">
      <c r="A14" s="4" t="s">
        <v>56</v>
      </c>
    </row>
    <row r="15" spans="1:4">
      <c r="A15" s="3" t="s">
        <v>501</v>
      </c>
    </row>
    <row r="16" spans="1:4">
      <c r="A16" s="4" t="s">
        <v>509</v>
      </c>
      <c r="B16" s="6" t="n">
        <v>82</v>
      </c>
      <c r="C16" s="5" t="n">
        <v>58</v>
      </c>
    </row>
    <row r="17" spans="1:4">
      <c r="A17" s="4" t="s">
        <v>508</v>
      </c>
      <c r="B17" s="5" t="n">
        <v>2</v>
      </c>
    </row>
    <row r="18" spans="1:4">
      <c r="A18" s="4" t="s">
        <v>135</v>
      </c>
      <c r="B18" s="6" t="n">
        <v>82392</v>
      </c>
      <c r="C18" s="5" t="n">
        <v>75352</v>
      </c>
    </row>
    <row r="19" spans="1:4">
      <c r="A19" s="4" t="s">
        <v>502</v>
      </c>
      <c r="B19" s="5" t="n">
        <v>22092</v>
      </c>
      <c r="C19" s="5" t="n">
        <v>15327</v>
      </c>
    </row>
    <row r="20" spans="1:4">
      <c r="A20" s="4" t="s">
        <v>504</v>
      </c>
      <c r="B20" s="5" t="n">
        <v>1410757</v>
      </c>
      <c r="D20" s="6" t="n">
        <v>1394742</v>
      </c>
    </row>
    <row r="21" spans="1:4">
      <c r="A21" s="4" t="s">
        <v>505</v>
      </c>
      <c r="B21" s="5" t="n">
        <v>8029</v>
      </c>
      <c r="C21" s="5" t="n">
        <v>9989</v>
      </c>
    </row>
    <row r="22" spans="1:4">
      <c r="A22" s="4" t="s">
        <v>506</v>
      </c>
      <c r="B22" s="5" t="n">
        <v>3228</v>
      </c>
      <c r="C22" s="5" t="n">
        <v>2120</v>
      </c>
    </row>
    <row r="23" spans="1:4">
      <c r="A23" s="4" t="s">
        <v>319</v>
      </c>
    </row>
    <row r="24" spans="1:4">
      <c r="A24" s="3" t="s">
        <v>501</v>
      </c>
    </row>
    <row r="25" spans="1:4">
      <c r="A25" s="4" t="s">
        <v>135</v>
      </c>
      <c r="B25" s="5" t="n">
        <v>71424</v>
      </c>
      <c r="C25" s="5" t="n">
        <v>64723</v>
      </c>
    </row>
    <row r="26" spans="1:4">
      <c r="A26" s="4" t="s">
        <v>320</v>
      </c>
    </row>
    <row r="27" spans="1:4">
      <c r="A27" s="3" t="s">
        <v>501</v>
      </c>
    </row>
    <row r="28" spans="1:4">
      <c r="A28" s="4" t="s">
        <v>135</v>
      </c>
      <c r="B28" s="6" t="n">
        <v>10968</v>
      </c>
      <c r="C28" s="5" t="n">
        <v>10629</v>
      </c>
    </row>
    <row r="29" spans="1:4">
      <c r="A29" s="4" t="s">
        <v>321</v>
      </c>
    </row>
    <row r="30" spans="1:4">
      <c r="A30" s="3" t="s">
        <v>501</v>
      </c>
    </row>
    <row r="31" spans="1:4">
      <c r="A31" s="4" t="s">
        <v>322</v>
      </c>
      <c r="B31" s="4" t="s">
        <v>323</v>
      </c>
    </row>
    <row r="32" spans="1:4">
      <c r="A32" s="4" t="s">
        <v>510</v>
      </c>
    </row>
    <row r="33" spans="1:4">
      <c r="A33" s="3" t="s">
        <v>501</v>
      </c>
    </row>
    <row r="34" spans="1:4">
      <c r="A34" s="4" t="s">
        <v>135</v>
      </c>
      <c r="B34" s="6" t="n">
        <v>71424</v>
      </c>
      <c r="C34" s="5" t="n">
        <v>64723</v>
      </c>
    </row>
    <row r="35" spans="1:4">
      <c r="A35" s="4" t="s">
        <v>502</v>
      </c>
      <c r="B35" s="5" t="n">
        <v>18605</v>
      </c>
      <c r="C35" s="5" t="n">
        <v>13266</v>
      </c>
    </row>
    <row r="36" spans="1:4">
      <c r="A36" s="4" t="s">
        <v>503</v>
      </c>
      <c r="B36" s="5" t="n">
        <v>5133</v>
      </c>
      <c r="C36" s="5" t="n">
        <v>5237</v>
      </c>
    </row>
    <row r="37" spans="1:4">
      <c r="A37" s="4" t="s">
        <v>504</v>
      </c>
      <c r="B37" s="5" t="n">
        <v>1336012</v>
      </c>
      <c r="C37" s="5" t="n">
        <v>1247080</v>
      </c>
    </row>
    <row r="38" spans="1:4">
      <c r="A38" s="4" t="s">
        <v>505</v>
      </c>
      <c r="B38" s="5" t="n">
        <v>7422</v>
      </c>
      <c r="C38" s="5" t="n">
        <v>9389</v>
      </c>
    </row>
    <row r="39" spans="1:4">
      <c r="A39" s="4" t="s">
        <v>506</v>
      </c>
      <c r="B39" s="5" t="n">
        <v>2378</v>
      </c>
      <c r="C39" s="5" t="n">
        <v>1673</v>
      </c>
    </row>
    <row r="40" spans="1:4">
      <c r="A40" s="4" t="s">
        <v>507</v>
      </c>
      <c r="B40" s="5" t="n">
        <v>28459</v>
      </c>
      <c r="C40" s="5" t="n">
        <v>38379</v>
      </c>
    </row>
    <row r="41" spans="1:4">
      <c r="A41" s="4" t="s">
        <v>511</v>
      </c>
    </row>
    <row r="42" spans="1:4">
      <c r="A42" s="3" t="s">
        <v>501</v>
      </c>
    </row>
    <row r="43" spans="1:4">
      <c r="A43" s="4" t="s">
        <v>135</v>
      </c>
      <c r="B43" s="5" t="n">
        <v>10968</v>
      </c>
      <c r="C43" s="5" t="n">
        <v>10629</v>
      </c>
    </row>
    <row r="44" spans="1:4">
      <c r="A44" s="4" t="s">
        <v>502</v>
      </c>
      <c r="B44" s="5" t="n">
        <v>3487</v>
      </c>
      <c r="C44" s="5" t="n">
        <v>2061</v>
      </c>
    </row>
    <row r="45" spans="1:4">
      <c r="A45" s="4" t="s">
        <v>503</v>
      </c>
      <c r="B45" s="5" t="n">
        <v>326</v>
      </c>
      <c r="C45" s="5" t="n">
        <v>353</v>
      </c>
    </row>
    <row r="46" spans="1:4">
      <c r="A46" s="4" t="s">
        <v>504</v>
      </c>
      <c r="B46" s="5" t="n">
        <v>74745</v>
      </c>
      <c r="C46" s="5" t="n">
        <v>62584</v>
      </c>
    </row>
    <row r="47" spans="1:4">
      <c r="A47" s="4" t="s">
        <v>505</v>
      </c>
      <c r="B47" s="5" t="n">
        <v>607</v>
      </c>
      <c r="C47" s="5" t="n">
        <v>600</v>
      </c>
    </row>
    <row r="48" spans="1:4">
      <c r="A48" s="4" t="s">
        <v>506</v>
      </c>
      <c r="B48" s="5" t="n">
        <v>850</v>
      </c>
      <c r="C48" s="5" t="n">
        <v>447</v>
      </c>
    </row>
    <row r="49" spans="1:4">
      <c r="A49" s="4" t="s">
        <v>507</v>
      </c>
      <c r="B49" s="5" t="n">
        <v>3554</v>
      </c>
      <c r="C49" s="5" t="n">
        <v>734</v>
      </c>
    </row>
    <row r="50" spans="1:4">
      <c r="A50" s="4" t="s">
        <v>512</v>
      </c>
    </row>
    <row r="51" spans="1:4">
      <c r="A51" s="3" t="s">
        <v>501</v>
      </c>
    </row>
    <row r="52" spans="1:4">
      <c r="A52" s="4" t="s">
        <v>135</v>
      </c>
      <c r="B52" s="5" t="n">
        <v>26685</v>
      </c>
      <c r="C52" s="5" t="n">
        <v>26381</v>
      </c>
    </row>
    <row r="53" spans="1:4">
      <c r="A53" s="4" t="s">
        <v>502</v>
      </c>
      <c r="B53" s="5" t="n">
        <v>3609</v>
      </c>
      <c r="C53" s="5" t="n">
        <v>4870</v>
      </c>
    </row>
    <row r="54" spans="1:4">
      <c r="A54" s="4" t="s">
        <v>503</v>
      </c>
      <c r="B54" s="5" t="n">
        <v>-77</v>
      </c>
      <c r="C54" s="5" t="n">
        <v>361</v>
      </c>
    </row>
    <row r="55" spans="1:4">
      <c r="A55" s="4" t="s">
        <v>504</v>
      </c>
      <c r="B55" s="5" t="n">
        <v>21640</v>
      </c>
      <c r="C55" s="5" t="n">
        <v>15838</v>
      </c>
    </row>
    <row r="56" spans="1:4">
      <c r="A56" s="4" t="s">
        <v>505</v>
      </c>
      <c r="B56" s="5" t="n">
        <v>782</v>
      </c>
      <c r="C56" s="5" t="n">
        <v>843</v>
      </c>
    </row>
    <row r="57" spans="1:4">
      <c r="A57" s="4" t="s">
        <v>506</v>
      </c>
      <c r="B57" s="5" t="n">
        <v>748</v>
      </c>
      <c r="C57" s="5" t="n">
        <v>1125</v>
      </c>
    </row>
    <row r="58" spans="1:4">
      <c r="A58" s="4" t="s">
        <v>507</v>
      </c>
      <c r="B58" s="5" t="n">
        <v>1531</v>
      </c>
      <c r="C58" s="5" t="n">
        <v>1449</v>
      </c>
    </row>
    <row r="59" spans="1:4">
      <c r="A59" s="4" t="s">
        <v>513</v>
      </c>
    </row>
    <row r="60" spans="1:4">
      <c r="A60" s="3" t="s">
        <v>501</v>
      </c>
    </row>
    <row r="61" spans="1:4">
      <c r="A61" s="4" t="s">
        <v>135</v>
      </c>
      <c r="B61" s="5" t="n">
        <v>0</v>
      </c>
      <c r="C61" s="5" t="n">
        <v>0</v>
      </c>
    </row>
    <row r="62" spans="1:4">
      <c r="A62" s="4" t="s">
        <v>502</v>
      </c>
      <c r="B62" s="5" t="n">
        <v>-2</v>
      </c>
      <c r="C62" s="5" t="n">
        <v>-2</v>
      </c>
    </row>
    <row r="63" spans="1:4">
      <c r="A63" s="4" t="s">
        <v>503</v>
      </c>
      <c r="B63" s="5" t="n">
        <v>110</v>
      </c>
      <c r="C63" s="5" t="n">
        <v>-146</v>
      </c>
    </row>
    <row r="64" spans="1:4">
      <c r="A64" s="4" t="s">
        <v>504</v>
      </c>
      <c r="B64" s="5" t="n">
        <v>0</v>
      </c>
      <c r="C64" s="5" t="n">
        <v>0</v>
      </c>
    </row>
    <row r="65" spans="1:4">
      <c r="A65" s="4" t="s">
        <v>505</v>
      </c>
      <c r="B65" s="5" t="n">
        <v>0</v>
      </c>
      <c r="C65" s="5" t="n">
        <v>0</v>
      </c>
    </row>
    <row r="66" spans="1:4">
      <c r="A66" s="4" t="s">
        <v>506</v>
      </c>
      <c r="B66" s="5" t="n">
        <v>-75</v>
      </c>
      <c r="C66" s="5" t="n">
        <v>65</v>
      </c>
    </row>
    <row r="67" spans="1:4">
      <c r="A67" s="4" t="s">
        <v>507</v>
      </c>
      <c r="B67" s="6" t="n">
        <v>0</v>
      </c>
      <c r="C6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14</v>
      </c>
      <c r="B1" s="2" t="s">
        <v>1</v>
      </c>
    </row>
    <row r="2" spans="1:4">
      <c r="B2" s="2" t="s">
        <v>2</v>
      </c>
      <c r="C2" s="2" t="s">
        <v>130</v>
      </c>
      <c r="D2" s="2" t="s">
        <v>63</v>
      </c>
    </row>
    <row r="3" spans="1:4">
      <c r="A3" s="3" t="s">
        <v>501</v>
      </c>
    </row>
    <row r="4" spans="1:4">
      <c r="A4" s="4" t="s">
        <v>515</v>
      </c>
      <c r="B4" s="6" t="n">
        <v>1432397</v>
      </c>
      <c r="C4" s="6" t="n">
        <v>1325502</v>
      </c>
      <c r="D4" s="6" t="n">
        <v>1415705</v>
      </c>
    </row>
    <row r="5" spans="1:4">
      <c r="A5" s="4" t="s">
        <v>516</v>
      </c>
      <c r="B5" s="5" t="n">
        <v>228492</v>
      </c>
      <c r="C5" s="5" t="n">
        <v>200595</v>
      </c>
    </row>
    <row r="6" spans="1:4">
      <c r="A6" s="4" t="s">
        <v>91</v>
      </c>
      <c r="B6" s="5" t="n">
        <v>1660889</v>
      </c>
      <c r="C6" s="5" t="n">
        <v>1526097</v>
      </c>
      <c r="D6" s="5" t="n">
        <v>1641331</v>
      </c>
    </row>
    <row r="7" spans="1:4">
      <c r="A7" s="4" t="s">
        <v>56</v>
      </c>
    </row>
    <row r="8" spans="1:4">
      <c r="A8" s="3" t="s">
        <v>501</v>
      </c>
    </row>
    <row r="9" spans="1:4">
      <c r="A9" s="4" t="s">
        <v>517</v>
      </c>
      <c r="B9" s="5" t="n">
        <v>82</v>
      </c>
      <c r="C9" s="6" t="n">
        <v>58</v>
      </c>
    </row>
    <row r="10" spans="1:4">
      <c r="A10" s="4" t="s">
        <v>515</v>
      </c>
      <c r="B10" s="5" t="n">
        <v>1410757</v>
      </c>
      <c r="D10" s="5" t="n">
        <v>1394742</v>
      </c>
    </row>
    <row r="11" spans="1:4">
      <c r="A11" s="4" t="s">
        <v>91</v>
      </c>
      <c r="B11" s="6" t="n">
        <v>1538859</v>
      </c>
      <c r="D11" s="6" t="n">
        <v>15224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7"/>
    <col customWidth="1" max="6" min="6" width="48"/>
    <col customWidth="1" max="7" min="7" width="53"/>
  </cols>
  <sheetData>
    <row r="1" spans="1:7">
      <c r="A1" s="1" t="s">
        <v>164</v>
      </c>
      <c r="B1" s="2" t="s">
        <v>67</v>
      </c>
      <c r="C1" s="2" t="s">
        <v>165</v>
      </c>
      <c r="D1" s="2" t="s">
        <v>166</v>
      </c>
      <c r="E1" s="2" t="s">
        <v>56</v>
      </c>
      <c r="F1" s="2" t="s">
        <v>167</v>
      </c>
      <c r="G1" s="2" t="s">
        <v>168</v>
      </c>
    </row>
    <row r="2" spans="1:7">
      <c r="A2" s="4" t="s">
        <v>169</v>
      </c>
      <c r="C2" s="5" t="n">
        <v>36758000</v>
      </c>
      <c r="F2" s="5" t="n">
        <v>165</v>
      </c>
    </row>
    <row r="3" spans="1:7">
      <c r="A3" s="4" t="s">
        <v>170</v>
      </c>
      <c r="B3" s="6" t="n">
        <v>558223</v>
      </c>
      <c r="C3" s="6" t="n">
        <v>253689</v>
      </c>
      <c r="D3" s="6" t="n">
        <v>304534</v>
      </c>
      <c r="E3" s="6" t="n">
        <v>503575</v>
      </c>
      <c r="F3" s="6" t="n">
        <v>292412</v>
      </c>
      <c r="G3" s="6" t="n">
        <v>211163</v>
      </c>
    </row>
    <row r="4" spans="1:7">
      <c r="A4" s="3" t="s">
        <v>171</v>
      </c>
    </row>
    <row r="5" spans="1:7">
      <c r="A5" s="4" t="s">
        <v>172</v>
      </c>
      <c r="B5" s="6" t="n">
        <v>12852</v>
      </c>
      <c r="D5" s="5" t="n">
        <v>12852</v>
      </c>
      <c r="E5" s="5" t="n">
        <v>9022</v>
      </c>
      <c r="G5" s="5" t="n">
        <v>9022</v>
      </c>
    </row>
    <row r="6" spans="1:7">
      <c r="A6" s="4" t="s">
        <v>173</v>
      </c>
      <c r="B6" s="5" t="n">
        <v>37376</v>
      </c>
      <c r="C6" s="5" t="n">
        <v>37000</v>
      </c>
    </row>
    <row r="7" spans="1:7">
      <c r="A7" s="4" t="s">
        <v>174</v>
      </c>
      <c r="B7" s="6" t="n">
        <v>75</v>
      </c>
      <c r="C7" s="6" t="n">
        <v>75</v>
      </c>
    </row>
    <row r="8" spans="1:7">
      <c r="A8" s="4" t="s">
        <v>175</v>
      </c>
      <c r="B8" s="5" t="n">
        <v>463</v>
      </c>
      <c r="C8" s="5" t="n">
        <v>463</v>
      </c>
      <c r="E8" s="5" t="n">
        <v>572</v>
      </c>
      <c r="F8" s="5" t="n">
        <v>572</v>
      </c>
    </row>
    <row r="9" spans="1:7">
      <c r="A9" s="4" t="s">
        <v>176</v>
      </c>
      <c r="B9" s="5" t="n">
        <v>70</v>
      </c>
      <c r="C9" s="5" t="n">
        <v>70</v>
      </c>
      <c r="E9" s="5" t="n">
        <v>60</v>
      </c>
      <c r="F9" s="5" t="n">
        <v>60</v>
      </c>
    </row>
    <row r="10" spans="1:7">
      <c r="A10" s="3" t="s">
        <v>177</v>
      </c>
    </row>
    <row r="11" spans="1:7">
      <c r="A11" s="4" t="s">
        <v>178</v>
      </c>
      <c r="B11" s="5" t="n">
        <v>10113</v>
      </c>
      <c r="D11" s="5" t="n">
        <v>10113</v>
      </c>
      <c r="E11" s="5" t="n">
        <v>10100</v>
      </c>
      <c r="G11" s="5" t="n">
        <v>10100</v>
      </c>
    </row>
    <row r="12" spans="1:7">
      <c r="A12" s="4" t="s">
        <v>176</v>
      </c>
      <c r="B12" s="5" t="n">
        <v>70</v>
      </c>
      <c r="D12" s="5" t="n">
        <v>70</v>
      </c>
      <c r="E12" s="5" t="n">
        <v>60</v>
      </c>
      <c r="G12" s="5" t="n">
        <v>60</v>
      </c>
    </row>
    <row r="13" spans="1:7">
      <c r="A13" s="4" t="s">
        <v>179</v>
      </c>
      <c r="B13" s="5" t="n">
        <v>561500</v>
      </c>
      <c r="C13" s="6" t="n">
        <v>254297</v>
      </c>
      <c r="D13" s="5" t="n">
        <v>307203</v>
      </c>
      <c r="E13" s="5" t="n">
        <v>503069</v>
      </c>
      <c r="F13" s="6" t="n">
        <v>293044</v>
      </c>
      <c r="G13" s="5" t="n">
        <v>210025</v>
      </c>
    </row>
    <row r="14" spans="1:7">
      <c r="A14" s="4" t="s">
        <v>180</v>
      </c>
      <c r="C14" s="5" t="n">
        <v>36795000</v>
      </c>
      <c r="F14" s="5" t="n">
        <v>165</v>
      </c>
    </row>
    <row r="15" spans="1:7">
      <c r="A15" s="4" t="s">
        <v>181</v>
      </c>
      <c r="C15" s="5" t="n">
        <v>36847000</v>
      </c>
      <c r="F15" s="5" t="n">
        <v>165</v>
      </c>
    </row>
    <row r="16" spans="1:7">
      <c r="A16" s="4" t="s">
        <v>182</v>
      </c>
      <c r="B16" s="5" t="n">
        <v>601530</v>
      </c>
      <c r="C16" s="6" t="n">
        <v>255566</v>
      </c>
      <c r="D16" s="5" t="n">
        <v>345964</v>
      </c>
      <c r="E16" s="5" t="n">
        <v>551188</v>
      </c>
      <c r="F16" s="6" t="n">
        <v>293754</v>
      </c>
      <c r="G16" s="5" t="n">
        <v>257434</v>
      </c>
    </row>
    <row r="17" spans="1:7">
      <c r="A17" s="3" t="s">
        <v>171</v>
      </c>
    </row>
    <row r="18" spans="1:7">
      <c r="A18" s="4" t="s">
        <v>172</v>
      </c>
      <c r="B18" s="6" t="n">
        <v>14072</v>
      </c>
      <c r="E18" s="5" t="n">
        <v>11202</v>
      </c>
    </row>
    <row r="19" spans="1:7">
      <c r="A19" s="4" t="s">
        <v>173</v>
      </c>
      <c r="B19" s="5" t="n">
        <v>37157</v>
      </c>
      <c r="C19" s="5" t="n">
        <v>37000</v>
      </c>
    </row>
    <row r="20" spans="1:7">
      <c r="A20" s="4" t="s">
        <v>174</v>
      </c>
      <c r="B20" s="6" t="n">
        <v>30</v>
      </c>
      <c r="C20" s="6" t="n">
        <v>30</v>
      </c>
    </row>
    <row r="21" spans="1:7">
      <c r="A21" s="4" t="s">
        <v>175</v>
      </c>
      <c r="B21" s="5" t="n">
        <v>193</v>
      </c>
      <c r="C21" s="5" t="n">
        <v>193</v>
      </c>
      <c r="E21" s="5" t="n">
        <v>254</v>
      </c>
      <c r="F21" s="5" t="n">
        <v>254</v>
      </c>
    </row>
    <row r="22" spans="1:7">
      <c r="A22" s="4" t="s">
        <v>176</v>
      </c>
      <c r="B22" s="5" t="n">
        <v>52</v>
      </c>
      <c r="C22" s="5" t="n">
        <v>52</v>
      </c>
      <c r="E22" s="5" t="n">
        <v>46</v>
      </c>
      <c r="F22" s="5" t="n">
        <v>46</v>
      </c>
    </row>
    <row r="23" spans="1:7">
      <c r="A23" s="3" t="s">
        <v>177</v>
      </c>
    </row>
    <row r="24" spans="1:7">
      <c r="A24" s="4" t="s">
        <v>178</v>
      </c>
      <c r="B24" s="5" t="n">
        <v>11242</v>
      </c>
      <c r="D24" s="5" t="n">
        <v>11242</v>
      </c>
      <c r="E24" s="5" t="n">
        <v>11250</v>
      </c>
      <c r="G24" s="5" t="n">
        <v>11250</v>
      </c>
    </row>
    <row r="25" spans="1:7">
      <c r="A25" s="4" t="s">
        <v>176</v>
      </c>
      <c r="B25" s="5" t="n">
        <v>52</v>
      </c>
      <c r="D25" s="5" t="n">
        <v>52</v>
      </c>
      <c r="E25" s="5" t="n">
        <v>46</v>
      </c>
      <c r="G25" s="5" t="n">
        <v>46</v>
      </c>
    </row>
    <row r="26" spans="1:7">
      <c r="A26" s="4" t="s">
        <v>183</v>
      </c>
      <c r="B26" s="6" t="n">
        <v>604583</v>
      </c>
      <c r="C26" s="6" t="n">
        <v>255841</v>
      </c>
      <c r="D26" s="6" t="n">
        <v>348742</v>
      </c>
      <c r="E26" s="6" t="n">
        <v>551394</v>
      </c>
      <c r="F26" s="6" t="n">
        <v>294054</v>
      </c>
      <c r="G26" s="6" t="n">
        <v>257340</v>
      </c>
    </row>
    <row r="27" spans="1:7">
      <c r="A27" s="4" t="s">
        <v>184</v>
      </c>
      <c r="C27" s="5" t="n">
        <v>36884000</v>
      </c>
      <c r="F27" s="5" t="n">
        <v>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30</v>
      </c>
    </row>
    <row r="3" spans="1:3">
      <c r="A3" s="3" t="s">
        <v>186</v>
      </c>
    </row>
    <row r="4" spans="1:3">
      <c r="A4" s="4" t="s">
        <v>172</v>
      </c>
      <c r="B4" s="6" t="n">
        <v>14072</v>
      </c>
      <c r="C4" s="6" t="n">
        <v>12852</v>
      </c>
    </row>
    <row r="5" spans="1:3">
      <c r="A5" s="3" t="s">
        <v>187</v>
      </c>
    </row>
    <row r="6" spans="1:3">
      <c r="A6" s="4" t="s">
        <v>144</v>
      </c>
      <c r="B6" s="5" t="n">
        <v>8892</v>
      </c>
      <c r="C6" s="5" t="n">
        <v>10890</v>
      </c>
    </row>
    <row r="7" spans="1:3">
      <c r="A7" s="4" t="s">
        <v>188</v>
      </c>
      <c r="B7" s="5" t="n">
        <v>273</v>
      </c>
      <c r="C7" s="5" t="n">
        <v>157</v>
      </c>
    </row>
    <row r="8" spans="1:3">
      <c r="A8" s="4" t="s">
        <v>189</v>
      </c>
      <c r="B8" s="5" t="n">
        <v>574</v>
      </c>
      <c r="C8" s="5" t="n">
        <v>-2321</v>
      </c>
    </row>
    <row r="9" spans="1:3">
      <c r="A9" s="4" t="s">
        <v>190</v>
      </c>
      <c r="B9" s="5" t="n">
        <v>1844</v>
      </c>
      <c r="C9" s="5" t="n">
        <v>1998</v>
      </c>
    </row>
    <row r="10" spans="1:3">
      <c r="A10" s="4" t="s">
        <v>148</v>
      </c>
      <c r="B10" s="5" t="n">
        <v>-4</v>
      </c>
      <c r="C10" s="5" t="n">
        <v>0</v>
      </c>
    </row>
    <row r="11" spans="1:3">
      <c r="A11" s="4" t="s">
        <v>191</v>
      </c>
      <c r="B11" s="5" t="n">
        <v>2413</v>
      </c>
      <c r="C11" s="5" t="n">
        <v>-1530</v>
      </c>
    </row>
    <row r="12" spans="1:3">
      <c r="A12" s="4" t="s">
        <v>192</v>
      </c>
      <c r="B12" s="5" t="n">
        <v>114</v>
      </c>
      <c r="C12" s="5" t="n">
        <v>52</v>
      </c>
    </row>
    <row r="13" spans="1:3">
      <c r="A13" s="3" t="s">
        <v>193</v>
      </c>
    </row>
    <row r="14" spans="1:3">
      <c r="A14" s="4" t="s">
        <v>194</v>
      </c>
      <c r="B14" s="5" t="n">
        <v>-4085</v>
      </c>
      <c r="C14" s="5" t="n">
        <v>5755</v>
      </c>
    </row>
    <row r="15" spans="1:3">
      <c r="A15" s="4" t="s">
        <v>77</v>
      </c>
      <c r="B15" s="5" t="n">
        <v>1417</v>
      </c>
      <c r="C15" s="5" t="n">
        <v>7957</v>
      </c>
    </row>
    <row r="16" spans="1:3">
      <c r="A16" s="4" t="s">
        <v>195</v>
      </c>
      <c r="B16" s="5" t="n">
        <v>64</v>
      </c>
      <c r="C16" s="5" t="n">
        <v>1100</v>
      </c>
    </row>
    <row r="17" spans="1:3">
      <c r="A17" s="4" t="s">
        <v>196</v>
      </c>
      <c r="B17" s="5" t="n">
        <v>704</v>
      </c>
      <c r="C17" s="5" t="n">
        <v>-2322</v>
      </c>
    </row>
    <row r="18" spans="1:3">
      <c r="A18" s="4" t="s">
        <v>197</v>
      </c>
      <c r="B18" s="5" t="n">
        <v>-914</v>
      </c>
      <c r="C18" s="5" t="n">
        <v>-117</v>
      </c>
    </row>
    <row r="19" spans="1:3">
      <c r="A19" s="4" t="s">
        <v>198</v>
      </c>
      <c r="B19" s="5" t="n">
        <v>-3400</v>
      </c>
      <c r="C19" s="5" t="n">
        <v>-1329</v>
      </c>
    </row>
    <row r="20" spans="1:3">
      <c r="A20" s="4" t="s">
        <v>84</v>
      </c>
      <c r="B20" s="5" t="n">
        <v>-3716</v>
      </c>
      <c r="C20" s="5" t="n">
        <v>-1576</v>
      </c>
    </row>
    <row r="21" spans="1:3">
      <c r="A21" s="4" t="s">
        <v>199</v>
      </c>
      <c r="B21" s="5" t="n">
        <v>-2976</v>
      </c>
      <c r="C21" s="5" t="n">
        <v>-3987</v>
      </c>
    </row>
    <row r="22" spans="1:3">
      <c r="A22" s="4" t="s">
        <v>101</v>
      </c>
      <c r="B22" s="5" t="n">
        <v>-4112</v>
      </c>
      <c r="C22" s="5" t="n">
        <v>-6131</v>
      </c>
    </row>
    <row r="23" spans="1:3">
      <c r="A23" s="4" t="s">
        <v>200</v>
      </c>
      <c r="B23" s="5" t="n">
        <v>3326</v>
      </c>
      <c r="C23" s="5" t="n">
        <v>5572</v>
      </c>
    </row>
    <row r="24" spans="1:3">
      <c r="A24" s="4" t="s">
        <v>201</v>
      </c>
      <c r="B24" s="5" t="n">
        <v>-492</v>
      </c>
      <c r="C24" s="5" t="n">
        <v>2896</v>
      </c>
    </row>
    <row r="25" spans="1:3">
      <c r="A25" s="4" t="s">
        <v>117</v>
      </c>
      <c r="B25" s="5" t="n">
        <v>1306</v>
      </c>
      <c r="C25" s="5" t="n">
        <v>1686</v>
      </c>
    </row>
    <row r="26" spans="1:3">
      <c r="A26" s="4" t="s">
        <v>202</v>
      </c>
      <c r="B26" s="5" t="n">
        <v>354</v>
      </c>
      <c r="C26" s="5" t="n">
        <v>-2222</v>
      </c>
    </row>
    <row r="27" spans="1:3">
      <c r="A27" s="4" t="s">
        <v>203</v>
      </c>
      <c r="B27" s="5" t="n">
        <v>15654</v>
      </c>
      <c r="C27" s="5" t="n">
        <v>29380</v>
      </c>
    </row>
    <row r="28" spans="1:3">
      <c r="A28" s="3" t="s">
        <v>204</v>
      </c>
    </row>
    <row r="29" spans="1:3">
      <c r="A29" s="4" t="s">
        <v>205</v>
      </c>
      <c r="B29" s="5" t="n">
        <v>-33544</v>
      </c>
      <c r="C29" s="5" t="n">
        <v>-40562</v>
      </c>
    </row>
    <row r="30" spans="1:3">
      <c r="A30" s="4" t="s">
        <v>206</v>
      </c>
      <c r="B30" s="5" t="n">
        <v>46</v>
      </c>
      <c r="C30" s="5" t="n">
        <v>0</v>
      </c>
    </row>
    <row r="31" spans="1:3">
      <c r="A31" s="4" t="s">
        <v>207</v>
      </c>
      <c r="B31" s="5" t="n">
        <v>121</v>
      </c>
      <c r="C31" s="5" t="n">
        <v>213</v>
      </c>
    </row>
    <row r="32" spans="1:3">
      <c r="A32" s="4" t="s">
        <v>208</v>
      </c>
      <c r="B32" s="5" t="n">
        <v>-33377</v>
      </c>
      <c r="C32" s="5" t="n">
        <v>-40349</v>
      </c>
    </row>
    <row r="33" spans="1:3">
      <c r="A33" s="3" t="s">
        <v>209</v>
      </c>
    </row>
    <row r="34" spans="1:3">
      <c r="A34" s="4" t="s">
        <v>210</v>
      </c>
      <c r="B34" s="5" t="n">
        <v>30</v>
      </c>
      <c r="C34" s="5" t="n">
        <v>75</v>
      </c>
    </row>
    <row r="35" spans="1:3">
      <c r="A35" s="4" t="s">
        <v>211</v>
      </c>
      <c r="B35" s="5" t="n">
        <v>3522</v>
      </c>
      <c r="C35" s="5" t="n">
        <v>1927</v>
      </c>
    </row>
    <row r="36" spans="1:3">
      <c r="A36" s="4" t="s">
        <v>212</v>
      </c>
      <c r="B36" s="5" t="n">
        <v>-591</v>
      </c>
      <c r="C36" s="5" t="n">
        <v>-562</v>
      </c>
    </row>
    <row r="37" spans="1:3">
      <c r="A37" s="4" t="s">
        <v>213</v>
      </c>
      <c r="B37" s="5" t="n">
        <v>-92</v>
      </c>
      <c r="C37" s="5" t="n">
        <v>-40086</v>
      </c>
    </row>
    <row r="38" spans="1:3">
      <c r="A38" s="4" t="s">
        <v>214</v>
      </c>
      <c r="B38" s="5" t="n">
        <v>27000</v>
      </c>
      <c r="C38" s="5" t="n">
        <v>56000</v>
      </c>
    </row>
    <row r="39" spans="1:3">
      <c r="A39" s="4" t="s">
        <v>215</v>
      </c>
      <c r="B39" s="5" t="n">
        <v>-11242</v>
      </c>
      <c r="C39" s="5" t="n">
        <v>-10113</v>
      </c>
    </row>
    <row r="40" spans="1:3">
      <c r="A40" s="4" t="s">
        <v>216</v>
      </c>
      <c r="B40" s="5" t="n">
        <v>1809</v>
      </c>
      <c r="C40" s="5" t="n">
        <v>1569</v>
      </c>
    </row>
    <row r="41" spans="1:3">
      <c r="A41" s="4" t="s">
        <v>217</v>
      </c>
      <c r="B41" s="5" t="n">
        <v>16818</v>
      </c>
      <c r="C41" s="5" t="n">
        <v>5672</v>
      </c>
    </row>
    <row r="42" spans="1:3">
      <c r="A42" s="4" t="s">
        <v>218</v>
      </c>
      <c r="B42" s="5" t="n">
        <v>-905</v>
      </c>
      <c r="C42" s="5" t="n">
        <v>-5297</v>
      </c>
    </row>
    <row r="43" spans="1:3">
      <c r="A43" s="4" t="s">
        <v>219</v>
      </c>
      <c r="B43" s="5" t="n">
        <v>1334</v>
      </c>
      <c r="C43" s="5" t="n">
        <v>7141</v>
      </c>
    </row>
    <row r="44" spans="1:3">
      <c r="A44" s="4" t="s">
        <v>220</v>
      </c>
      <c r="B44" s="5" t="n">
        <v>429</v>
      </c>
      <c r="C44" s="5" t="n">
        <v>1844</v>
      </c>
    </row>
    <row r="45" spans="1:3">
      <c r="A45" s="3" t="s">
        <v>221</v>
      </c>
    </row>
    <row r="46" spans="1:3">
      <c r="A46" s="4" t="s">
        <v>222</v>
      </c>
      <c r="B46" s="5" t="n">
        <v>15748</v>
      </c>
      <c r="C46" s="5" t="n">
        <v>27207</v>
      </c>
    </row>
    <row r="47" spans="1:3">
      <c r="A47" s="4" t="s">
        <v>223</v>
      </c>
      <c r="B47" s="5" t="n">
        <v>856</v>
      </c>
      <c r="C47" s="5" t="n">
        <v>678</v>
      </c>
    </row>
    <row r="48" spans="1:3">
      <c r="A48" s="4" t="s">
        <v>56</v>
      </c>
    </row>
    <row r="49" spans="1:3">
      <c r="A49" s="3" t="s">
        <v>186</v>
      </c>
    </row>
    <row r="50" spans="1:3">
      <c r="A50" s="4" t="s">
        <v>172</v>
      </c>
      <c r="B50" s="5" t="n">
        <v>11202</v>
      </c>
      <c r="C50" s="5" t="n">
        <v>9022</v>
      </c>
    </row>
    <row r="51" spans="1:3">
      <c r="A51" s="3" t="s">
        <v>187</v>
      </c>
    </row>
    <row r="52" spans="1:3">
      <c r="A52" s="4" t="s">
        <v>144</v>
      </c>
      <c r="B52" s="5" t="n">
        <v>8111</v>
      </c>
      <c r="C52" s="5" t="n">
        <v>10047</v>
      </c>
    </row>
    <row r="53" spans="1:3">
      <c r="A53" s="4" t="s">
        <v>188</v>
      </c>
      <c r="B53" s="5" t="n">
        <v>273</v>
      </c>
      <c r="C53" s="5" t="n">
        <v>155</v>
      </c>
    </row>
    <row r="54" spans="1:3">
      <c r="A54" s="4" t="s">
        <v>189</v>
      </c>
      <c r="B54" s="5" t="n">
        <v>542</v>
      </c>
      <c r="C54" s="5" t="n">
        <v>-2849</v>
      </c>
    </row>
    <row r="55" spans="1:3">
      <c r="A55" s="4" t="s">
        <v>190</v>
      </c>
      <c r="B55" s="5" t="n">
        <v>1706</v>
      </c>
      <c r="C55" s="5" t="n">
        <v>1845</v>
      </c>
    </row>
    <row r="56" spans="1:3">
      <c r="A56" s="4" t="s">
        <v>191</v>
      </c>
      <c r="B56" s="5" t="n">
        <v>2413</v>
      </c>
      <c r="C56" s="5" t="n">
        <v>-1530</v>
      </c>
    </row>
    <row r="57" spans="1:3">
      <c r="A57" s="4" t="s">
        <v>192</v>
      </c>
      <c r="B57" s="5" t="n">
        <v>70</v>
      </c>
      <c r="C57" s="5" t="n">
        <v>75</v>
      </c>
    </row>
    <row r="58" spans="1:3">
      <c r="A58" s="3" t="s">
        <v>193</v>
      </c>
    </row>
    <row r="59" spans="1:3">
      <c r="A59" s="4" t="s">
        <v>194</v>
      </c>
      <c r="B59" s="5" t="n">
        <v>-4085</v>
      </c>
      <c r="C59" s="5" t="n">
        <v>5755</v>
      </c>
    </row>
    <row r="60" spans="1:3">
      <c r="A60" s="4" t="s">
        <v>77</v>
      </c>
      <c r="B60" s="5" t="n">
        <v>1209</v>
      </c>
      <c r="C60" s="5" t="n">
        <v>3437</v>
      </c>
    </row>
    <row r="61" spans="1:3">
      <c r="A61" s="4" t="s">
        <v>195</v>
      </c>
      <c r="B61" s="5" t="n">
        <v>-31</v>
      </c>
      <c r="C61" s="5" t="n">
        <v>835</v>
      </c>
    </row>
    <row r="62" spans="1:3">
      <c r="A62" s="4" t="s">
        <v>197</v>
      </c>
      <c r="B62" s="5" t="n">
        <v>-788</v>
      </c>
      <c r="C62" s="5" t="n">
        <v>116</v>
      </c>
    </row>
    <row r="63" spans="1:3">
      <c r="A63" s="4" t="s">
        <v>198</v>
      </c>
      <c r="B63" s="5" t="n">
        <v>-2246</v>
      </c>
      <c r="C63" s="5" t="n">
        <v>-331</v>
      </c>
    </row>
    <row r="64" spans="1:3">
      <c r="A64" s="4" t="s">
        <v>199</v>
      </c>
      <c r="B64" s="5" t="n">
        <v>-2976</v>
      </c>
      <c r="C64" s="5" t="n">
        <v>-3987</v>
      </c>
    </row>
    <row r="65" spans="1:3">
      <c r="A65" s="4" t="s">
        <v>101</v>
      </c>
      <c r="B65" s="5" t="n">
        <v>-1427</v>
      </c>
      <c r="C65" s="5" t="n">
        <v>-1081</v>
      </c>
    </row>
    <row r="66" spans="1:3">
      <c r="A66" s="4" t="s">
        <v>224</v>
      </c>
      <c r="B66" s="5" t="n">
        <v>-398</v>
      </c>
      <c r="C66" s="5" t="n">
        <v>-641</v>
      </c>
    </row>
    <row r="67" spans="1:3">
      <c r="A67" s="4" t="s">
        <v>200</v>
      </c>
      <c r="B67" s="5" t="n">
        <v>2686</v>
      </c>
      <c r="C67" s="5" t="n">
        <v>4969</v>
      </c>
    </row>
    <row r="68" spans="1:3">
      <c r="A68" s="4" t="s">
        <v>117</v>
      </c>
      <c r="B68" s="5" t="n">
        <v>1306</v>
      </c>
      <c r="C68" s="5" t="n">
        <v>1686</v>
      </c>
    </row>
    <row r="69" spans="1:3">
      <c r="A69" s="4" t="s">
        <v>202</v>
      </c>
      <c r="B69" s="5" t="n">
        <v>376</v>
      </c>
      <c r="C69" s="5" t="n">
        <v>-1657</v>
      </c>
    </row>
    <row r="70" spans="1:3">
      <c r="A70" s="4" t="s">
        <v>203</v>
      </c>
      <c r="B70" s="5" t="n">
        <v>17943</v>
      </c>
      <c r="C70" s="5" t="n">
        <v>25866</v>
      </c>
    </row>
    <row r="71" spans="1:3">
      <c r="A71" s="3" t="s">
        <v>204</v>
      </c>
    </row>
    <row r="72" spans="1:3">
      <c r="A72" s="4" t="s">
        <v>205</v>
      </c>
      <c r="B72" s="5" t="n">
        <v>-32013</v>
      </c>
      <c r="C72" s="5" t="n">
        <v>-39113</v>
      </c>
    </row>
    <row r="73" spans="1:3">
      <c r="A73" s="4" t="s">
        <v>207</v>
      </c>
      <c r="B73" s="5" t="n">
        <v>121</v>
      </c>
      <c r="C73" s="5" t="n">
        <v>213</v>
      </c>
    </row>
    <row r="74" spans="1:3">
      <c r="A74" s="4" t="s">
        <v>208</v>
      </c>
      <c r="B74" s="5" t="n">
        <v>-31892</v>
      </c>
      <c r="C74" s="5" t="n">
        <v>-38900</v>
      </c>
    </row>
    <row r="75" spans="1:3">
      <c r="A75" s="3" t="s">
        <v>209</v>
      </c>
    </row>
    <row r="76" spans="1:3">
      <c r="A76" s="4" t="s">
        <v>211</v>
      </c>
      <c r="B76" s="5" t="n">
        <v>3522</v>
      </c>
      <c r="C76" s="5" t="n">
        <v>1927</v>
      </c>
    </row>
    <row r="77" spans="1:3">
      <c r="A77" s="4" t="s">
        <v>212</v>
      </c>
      <c r="B77" s="5" t="n">
        <v>-591</v>
      </c>
      <c r="C77" s="5" t="n">
        <v>-562</v>
      </c>
    </row>
    <row r="78" spans="1:3">
      <c r="A78" s="4" t="s">
        <v>213</v>
      </c>
      <c r="B78" s="5" t="n">
        <v>-92</v>
      </c>
      <c r="C78" s="5" t="n">
        <v>-40086</v>
      </c>
    </row>
    <row r="79" spans="1:3">
      <c r="A79" s="4" t="s">
        <v>225</v>
      </c>
      <c r="B79" s="5" t="n">
        <v>24000</v>
      </c>
      <c r="C79" s="5" t="n">
        <v>59500</v>
      </c>
    </row>
    <row r="80" spans="1:3">
      <c r="A80" s="4" t="s">
        <v>215</v>
      </c>
      <c r="B80" s="5" t="n">
        <v>-11250</v>
      </c>
      <c r="C80" s="5" t="n">
        <v>-10100</v>
      </c>
    </row>
    <row r="81" spans="1:3">
      <c r="A81" s="4" t="s">
        <v>216</v>
      </c>
      <c r="B81" s="5" t="n">
        <v>1610</v>
      </c>
      <c r="C81" s="5" t="n">
        <v>1308</v>
      </c>
    </row>
    <row r="82" spans="1:3">
      <c r="A82" s="4" t="s">
        <v>217</v>
      </c>
      <c r="B82" s="5" t="n">
        <v>13979</v>
      </c>
      <c r="C82" s="5" t="n">
        <v>9371</v>
      </c>
    </row>
    <row r="83" spans="1:3">
      <c r="A83" s="4" t="s">
        <v>218</v>
      </c>
      <c r="B83" s="5" t="n">
        <v>30</v>
      </c>
      <c r="C83" s="5" t="n">
        <v>-3663</v>
      </c>
    </row>
    <row r="84" spans="1:3">
      <c r="A84" s="4" t="s">
        <v>219</v>
      </c>
      <c r="B84" s="5" t="n">
        <v>401</v>
      </c>
      <c r="C84" s="5" t="n">
        <v>4187</v>
      </c>
    </row>
    <row r="85" spans="1:3">
      <c r="A85" s="4" t="s">
        <v>220</v>
      </c>
      <c r="B85" s="5" t="n">
        <v>431</v>
      </c>
      <c r="C85" s="5" t="n">
        <v>524</v>
      </c>
    </row>
    <row r="86" spans="1:3">
      <c r="A86" s="3" t="s">
        <v>221</v>
      </c>
    </row>
    <row r="87" spans="1:3">
      <c r="A87" s="4" t="s">
        <v>222</v>
      </c>
      <c r="B87" s="5" t="n">
        <v>15748</v>
      </c>
      <c r="C87" s="5" t="n">
        <v>27197</v>
      </c>
    </row>
    <row r="88" spans="1:3">
      <c r="A88" s="4" t="s">
        <v>223</v>
      </c>
      <c r="B88" s="6" t="n">
        <v>856</v>
      </c>
      <c r="C88" s="6" t="n">
        <v>6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44:04Z</dcterms:created>
  <dcterms:modified xmlns:dcterms="http://purl.org/dc/terms/" xmlns:xsi="http://www.w3.org/2001/XMLSchema-instance" xsi:type="dcterms:W3CDTF">2020-05-04T16:44:04Z</dcterms:modified>
</cp:coreProperties>
</file>